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EQUITY INVESTMENTS" sheetId="9" state="visible" r:id="rId9"/>
    <sheet xmlns:r="http://schemas.openxmlformats.org/officeDocument/2006/relationships" name="INVENTORY" sheetId="10" state="visible" r:id="rId10"/>
    <sheet xmlns:r="http://schemas.openxmlformats.org/officeDocument/2006/relationships" name="NOTE RECEIVABLE" sheetId="11" state="visible" r:id="rId11"/>
    <sheet xmlns:r="http://schemas.openxmlformats.org/officeDocument/2006/relationships" name="LICENSE CONTENT ASSETS" sheetId="12" state="visible" r:id="rId12"/>
    <sheet xmlns:r="http://schemas.openxmlformats.org/officeDocument/2006/relationships" name="EQUIPMENT"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NOTE PAYABLE" sheetId="17" state="visible" r:id="rId17"/>
    <sheet xmlns:r="http://schemas.openxmlformats.org/officeDocument/2006/relationships" name="CONVERTIBLE DEBENTURES PAYABL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TOCKHOLDERS' EQUITY (DEFICIT)" sheetId="21" state="visible" r:id="rId21"/>
    <sheet xmlns:r="http://schemas.openxmlformats.org/officeDocument/2006/relationships" name="STOCK OPTIONS AND WARRA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NOTES RECEIVABLE (Tables)" sheetId="27" state="visible" r:id="rId27"/>
    <sheet xmlns:r="http://schemas.openxmlformats.org/officeDocument/2006/relationships" name="EQUIPMENT (Tables)" sheetId="28" state="visible" r:id="rId28"/>
    <sheet xmlns:r="http://schemas.openxmlformats.org/officeDocument/2006/relationships" name="GOODWILL AND OTHER INTANGIBLE_2" sheetId="29" state="visible" r:id="rId29"/>
    <sheet xmlns:r="http://schemas.openxmlformats.org/officeDocument/2006/relationships" name="LEASES (Tables)" sheetId="30" state="visible" r:id="rId30"/>
    <sheet xmlns:r="http://schemas.openxmlformats.org/officeDocument/2006/relationships" name="ACCOUNTS PAYABLE AND ACCRUED _2" sheetId="31" state="visible" r:id="rId31"/>
    <sheet xmlns:r="http://schemas.openxmlformats.org/officeDocument/2006/relationships" name="CONVERTIBLE DEBENTURES PAYABLE " sheetId="32" state="visible" r:id="rId32"/>
    <sheet xmlns:r="http://schemas.openxmlformats.org/officeDocument/2006/relationships" name="STOCK OPTIONS AND WARRANTS (Tab" sheetId="33" state="visible" r:id="rId33"/>
    <sheet xmlns:r="http://schemas.openxmlformats.org/officeDocument/2006/relationships" name="BUSINESS (Details Narrativ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EQUITY INVESTMENTS (Details Nar" sheetId="37" state="visible" r:id="rId37"/>
    <sheet xmlns:r="http://schemas.openxmlformats.org/officeDocument/2006/relationships" name="INVENTORY (Details Narrative)" sheetId="38" state="visible" r:id="rId38"/>
    <sheet xmlns:r="http://schemas.openxmlformats.org/officeDocument/2006/relationships" name="INVENTORY (Details)" sheetId="39" state="visible" r:id="rId39"/>
    <sheet xmlns:r="http://schemas.openxmlformats.org/officeDocument/2006/relationships" name="NOTE RECEIVABLE (Details)" sheetId="40" state="visible" r:id="rId40"/>
    <sheet xmlns:r="http://schemas.openxmlformats.org/officeDocument/2006/relationships" name="NOTE RECEIVABLE (Details Narrat" sheetId="41" state="visible" r:id="rId41"/>
    <sheet xmlns:r="http://schemas.openxmlformats.org/officeDocument/2006/relationships" name="LICENSE CONTENT ASSETS (Details" sheetId="42" state="visible" r:id="rId42"/>
    <sheet xmlns:r="http://schemas.openxmlformats.org/officeDocument/2006/relationships" name="EQUIPMENT (Details)" sheetId="43" state="visible" r:id="rId43"/>
    <sheet xmlns:r="http://schemas.openxmlformats.org/officeDocument/2006/relationships" name="EQUIPMENT (Details Narrative)"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2)" sheetId="49" state="visible" r:id="rId49"/>
    <sheet xmlns:r="http://schemas.openxmlformats.org/officeDocument/2006/relationships" name="new LEASES (Details 3)" sheetId="50" state="visible" r:id="rId50"/>
    <sheet xmlns:r="http://schemas.openxmlformats.org/officeDocument/2006/relationships" name="new LEASES (Details Narrative)" sheetId="51" state="visible" r:id="rId51"/>
    <sheet xmlns:r="http://schemas.openxmlformats.org/officeDocument/2006/relationships" name="ACCOUNTS PAYABLE AND ACCRUED _3" sheetId="52" state="visible" r:id="rId52"/>
    <sheet xmlns:r="http://schemas.openxmlformats.org/officeDocument/2006/relationships" name="NOTE PAYABLE (Details Narrative" sheetId="53" state="visible" r:id="rId53"/>
    <sheet xmlns:r="http://schemas.openxmlformats.org/officeDocument/2006/relationships" name="CONVERTIBLE DEBENTURES PAYABL_2" sheetId="54" state="visible" r:id="rId54"/>
    <sheet xmlns:r="http://schemas.openxmlformats.org/officeDocument/2006/relationships" name="CONVERTIBLE DEBENTURES PAYABL_3" sheetId="55" state="visible" r:id="rId55"/>
    <sheet xmlns:r="http://schemas.openxmlformats.org/officeDocument/2006/relationships" name="CONVERTIBLE DEBENTURES PAYABL_4" sheetId="56" state="visible" r:id="rId56"/>
    <sheet xmlns:r="http://schemas.openxmlformats.org/officeDocument/2006/relationships" name="CONVERTIBLE DEBENTURES PAYABL_5" sheetId="57" state="visible" r:id="rId57"/>
    <sheet xmlns:r="http://schemas.openxmlformats.org/officeDocument/2006/relationships" name="RELATED PARTY TRANSACTIONS (Det" sheetId="58" state="visible" r:id="rId58"/>
    <sheet xmlns:r="http://schemas.openxmlformats.org/officeDocument/2006/relationships" name="STOCKHOLDERS' EQUITY (DEFICIT) " sheetId="59" state="visible" r:id="rId59"/>
    <sheet xmlns:r="http://schemas.openxmlformats.org/officeDocument/2006/relationships" name="STOCK OPTIONS AND WARRANTS (Det" sheetId="60" state="visible" r:id="rId60"/>
    <sheet xmlns:r="http://schemas.openxmlformats.org/officeDocument/2006/relationships" name="STOCK OPTIONS AND WARRANTS (D_2" sheetId="61" state="visible" r:id="rId61"/>
    <sheet xmlns:r="http://schemas.openxmlformats.org/officeDocument/2006/relationships" name="STOCK OPTIONS AND WARRANTS (D_3" sheetId="62" state="visible" r:id="rId62"/>
    <sheet xmlns:r="http://schemas.openxmlformats.org/officeDocument/2006/relationships" name="STOCK OPTIONS AND WARRANTS (D_4" sheetId="63" state="visible" r:id="rId63"/>
    <sheet xmlns:r="http://schemas.openxmlformats.org/officeDocument/2006/relationships" name="STOCK OPTIONS AND WARRANTS (D_5" sheetId="64" state="visible" r:id="rId64"/>
    <sheet xmlns:r="http://schemas.openxmlformats.org/officeDocument/2006/relationships" name="STOCK OPTIONS AND WARRANTS (D_6" sheetId="65" state="visible" r:id="rId65"/>
    <sheet xmlns:r="http://schemas.openxmlformats.org/officeDocument/2006/relationships" name="STOCK OPTIONS AND WARRANTS (D_7"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LOOP MEDIA, INC.</t>
        </is>
      </c>
    </row>
    <row r="5">
      <c r="A5" s="4" t="inlineStr">
        <is>
          <t>Entity Central Index Key</t>
        </is>
      </c>
      <c r="B5" s="4" t="inlineStr">
        <is>
          <t>0001643988</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1</t>
        </is>
      </c>
    </row>
    <row r="9">
      <c r="A9" s="4" t="inlineStr">
        <is>
          <t>Document Transition Report</t>
        </is>
      </c>
      <c r="B9" s="4" t="inlineStr">
        <is>
          <t>false</t>
        </is>
      </c>
    </row>
    <row r="10">
      <c r="A10" s="4" t="inlineStr">
        <is>
          <t>Amendment Flag</t>
        </is>
      </c>
      <c r="B10" s="4" t="inlineStr">
        <is>
          <t>false</t>
        </is>
      </c>
    </row>
    <row r="11">
      <c r="A11" s="4" t="inlineStr">
        <is>
          <t>Current Fiscal Year End Date</t>
        </is>
      </c>
      <c r="B11" s="4" t="inlineStr">
        <is>
          <t>--12-31</t>
        </is>
      </c>
    </row>
    <row r="12">
      <c r="A12" s="4" t="inlineStr">
        <is>
          <t>Entity File Number</t>
        </is>
      </c>
      <c r="B12" s="4" t="inlineStr">
        <is>
          <t>000-55591</t>
        </is>
      </c>
    </row>
    <row r="13">
      <c r="A13" s="4" t="inlineStr">
        <is>
          <t>Entity Incorporation, State Code</t>
        </is>
      </c>
      <c r="B13" s="4" t="inlineStr">
        <is>
          <t>NV</t>
        </is>
      </c>
    </row>
    <row r="14">
      <c r="A14" s="4" t="inlineStr">
        <is>
          <t>Entity Address, Address Line One</t>
        </is>
      </c>
      <c r="B14" s="4" t="inlineStr">
        <is>
          <t>700 N. Central Ave.,</t>
        </is>
      </c>
    </row>
    <row r="15">
      <c r="A15" s="4" t="inlineStr">
        <is>
          <t>Entity Address, Address Line Two</t>
        </is>
      </c>
      <c r="B15" s="4" t="inlineStr">
        <is>
          <t>Suite 430</t>
        </is>
      </c>
    </row>
    <row r="16">
      <c r="A16" s="4" t="inlineStr">
        <is>
          <t>Entity Address, City or Town</t>
        </is>
      </c>
      <c r="B16" s="4" t="inlineStr">
        <is>
          <t>Glendale</t>
        </is>
      </c>
    </row>
    <row r="17">
      <c r="A17" s="4" t="inlineStr">
        <is>
          <t>Entity Address, State or Province</t>
        </is>
      </c>
      <c r="B17" s="4" t="inlineStr">
        <is>
          <t>CA</t>
        </is>
      </c>
    </row>
    <row r="18">
      <c r="A18" s="4" t="inlineStr">
        <is>
          <t>Entity Tax Identification Number</t>
        </is>
      </c>
      <c r="B18" s="4" t="inlineStr">
        <is>
          <t>47-3975872</t>
        </is>
      </c>
    </row>
    <row r="19">
      <c r="A19" s="4" t="inlineStr">
        <is>
          <t>Entity Address, Postal Zip Code</t>
        </is>
      </c>
      <c r="B19" s="4" t="inlineStr">
        <is>
          <t>91203</t>
        </is>
      </c>
    </row>
    <row r="20">
      <c r="A20" s="4" t="inlineStr">
        <is>
          <t>City Area Code</t>
        </is>
      </c>
      <c r="B20" s="4" t="inlineStr">
        <is>
          <t>818</t>
        </is>
      </c>
    </row>
    <row r="21">
      <c r="A21" s="4" t="inlineStr">
        <is>
          <t>Local Phone Number</t>
        </is>
      </c>
      <c r="B21" s="4" t="inlineStr">
        <is>
          <t>823-4801</t>
        </is>
      </c>
    </row>
    <row r="22">
      <c r="A22" s="4" t="inlineStr">
        <is>
          <t>Entity Reporting Status Current</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25356612</v>
      </c>
    </row>
    <row r="30">
      <c r="A30" s="4" t="inlineStr">
        <is>
          <t>Document Fiscal Period Focus</t>
        </is>
      </c>
      <c r="B30" s="4" t="inlineStr">
        <is>
          <t>Q1</t>
        </is>
      </c>
    </row>
    <row r="31">
      <c r="A31" s="4" t="inlineStr">
        <is>
          <t>Document Fiscal Year Focus</t>
        </is>
      </c>
      <c r="B3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NOTE 4 – INVENTORY Finished goods were $37,747 and $90,300 as of March 31, 2021 and December 31, 2020, respectively. Inventories were valued at the lower of cost or net realizable value. Cost is determined using the first-in-first-out basis for finished goods. Differences between lower of cost or net realizable value were not significant. The Company recorded $0 for inventory obsolescence as of March 31, 2021 and December 31, 2020, respectively. ​ The Company’s inventory consisted of the following on March 31, 2021 and December 31, 2020: ​ ​ ​ ​ ​ ​ ​ ​ March 31, December 31, ​ ​ 2021 ​ 2020 Computers ​ $ 8,430 ​ $ 6,195 Hasp keys ​ 4,082 ​ — Loop player ​ 25,235 ​ 84,105 Total inventory ​ $ 37,747 ​ $ 90,3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Mar. 31, 2021</t>
        </is>
      </c>
    </row>
    <row r="3">
      <c r="A3" s="3" t="inlineStr">
        <is>
          <t>Receivables [Abstract]</t>
        </is>
      </c>
    </row>
    <row r="4">
      <c r="A4" s="4" t="inlineStr">
        <is>
          <t>NOTE RECEIVABLE.</t>
        </is>
      </c>
      <c r="B4" s="4" t="inlineStr">
        <is>
          <t>​ NOTE 5 – NOTE RECEIVABLE ​ On December 23, 2014, SPI entered a promissory note receivable whereby it advanced $137,860 to Lodestar Entertainment, LLC. Initially this note bore interest at 4% per annum and was collected in monthly installments of $851, including both interest and principal and had a maturity date of July 1, 2034. On March 31, 2021, the Company recorded bad debt expense for the note receivable of $105,720. Interest earned for the period ended March 31, 2021 and March 31, 2020 was $0 and $1,120, respectively. ​ ​ ​ ​ ​ ​ ​ ​ ​ March 31, December 31, ​ ​ 2021 ​ 2020 Current portion ​ $ 105,720 ​ $ 10,215 Long-term portion ​ — ​ 96,498 ​ ​ ​ 105,720 ​ ​ 106,713 Less: bad debt expense ​ ​ (105,720) ​ ​ — Total note receivable, net ​ $ — ​ $ 106,7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CENSE CONTENT ASSETS</t>
        </is>
      </c>
      <c r="B1" s="2" t="inlineStr">
        <is>
          <t>3 Months Ended</t>
        </is>
      </c>
    </row>
    <row r="2">
      <c r="B2" s="2" t="inlineStr">
        <is>
          <t>Mar. 31, 2021</t>
        </is>
      </c>
    </row>
    <row r="3">
      <c r="A3" s="3" t="inlineStr">
        <is>
          <t>Deferred Costs, Capitalized, Prepaid, and Other Assets Disclosure [Abstract]</t>
        </is>
      </c>
    </row>
    <row r="4">
      <c r="A4" s="4" t="inlineStr">
        <is>
          <t>LICENSE CONTENT ASSETS</t>
        </is>
      </c>
      <c r="B4" s="4" t="inlineStr">
        <is>
          <t>​ NOTE 6 – LICENSE CONTENT ASSETS License Content Assets To stream video content to the users, the Company generally secures intellectual property rights to such content by obtaining licenses from, and paying royalties or other consideration to, rights holders or their agents. The licensing arrangements can be for a fixed fee, variable fee, or combination of both. The licensing arrangements specify the period when the content is available for streaming. The license content assets are two years in duration and include prepayments to distributors for customer subscription revenues, per play usage fees, and ad supported fees. As of March 31, 2021, license content assets were $1,468,700 recorded as License content asset, net – current and $324,103 recorded as License content asset, net – noncurrent. The Company recorded amortization expense of $301,807 and $0 for the periods ended March 31, 2021 and 2020, respectively, in cost of revenue, in the condensed consolidated statements of operations, related to capitalized license content assets. The amortization expense for the remaining nine months ended December 31, 2021 is $982,881 and for year ended December 31, 2022 is $809,922. License Content Liabilities At March 31, 2021, the Company had $1,636,500 of obligations comprised of $1,251,500 in License content liability – current and $385,000 in License content liability – noncurrent on the conden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PMENT</t>
        </is>
      </c>
      <c r="B1" s="2" t="inlineStr">
        <is>
          <t>3 Months Ended</t>
        </is>
      </c>
    </row>
    <row r="2">
      <c r="B2" s="2" t="inlineStr">
        <is>
          <t>Mar. 31, 2021</t>
        </is>
      </c>
    </row>
    <row r="3">
      <c r="A3" s="3" t="inlineStr">
        <is>
          <t>Disclosure Text Block [Abstract]</t>
        </is>
      </c>
    </row>
    <row r="4">
      <c r="A4" s="4" t="inlineStr">
        <is>
          <t>EQUIPMENT</t>
        </is>
      </c>
      <c r="B4" s="4" t="inlineStr">
        <is>
          <t>NOTE 7 – EQUIPMENT The Company’s equipment consisted of the following on March 31, 2021 and December 31, 2020: ​ ​ ​ ​ ​ ​ ​ ​ March 31, December 31, ​ ​ 2021 ​ 2020 Equipment ​ $ 464,456 ​ $ 464,456 Software ​ 53,450 ​ 53,450 ​ ​ 517,906 ​ 517,906 Less: accumulated depreciation ​ (496,727) ​ (493,760) Total, equipment net ​ $ 21,179 ​ $ 24,146 ​ Depreciation expense charged amounted to $2,967 and $3,013 for the three months ended March 31, 2021 and March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Disclosure Text Block [Abstract]</t>
        </is>
      </c>
    </row>
    <row r="4">
      <c r="A4" s="4" t="inlineStr">
        <is>
          <t>GOODWILL AND OTHER INTANGIBLE ASSETS</t>
        </is>
      </c>
      <c r="B4" s="4" t="inlineStr">
        <is>
          <t>NOTE 8 – GOODWILL AND OTHER INTANGIBLE ASSETS As of March 31,2021, and December 31, 2020, the balance of goodwill was $583,086. The Company’s other intangible assets consisted of the following at March 31, 2021 and December 31, 2020: ​ ​ ​ ​ ​ ​ ​ ​ ​ ​ ​ ​ ​ March 31, December 31, ​ Useful life 2021 2020 Screenplay brand ​ not applicable ​ $ — ​ $ 130,000 Customer relationships ​ nine years ​ 1,012,000 ​ 1,012,000 Content library ​ two years ​ 198,000 ​ 198,000 Technology ​ two years ​ ​ 2,671,233 ​ ​ 2,671,233 Total intangible assets, gross ​ ​ ​ 3,881,233 ​ 4,011,233 ​ ​ ​ ​ ​ ​ ​ ​ ​ Less: Impairment of intangible assets ​ ​ ​ — ​ (130,000) Less: accumulated amortization ​ ​ ​ (1,065,750) ​ (711,967) Total intangible accumulated amortization ​ ​ ​ (1,065,750) ​ (841,967) Total intangible assets, net ​ ​ ​ $ 2,815,483 ​ $ 3,169,266 ​ In October 2020, the Company acquired Spkr, Inc. technology intangible asset valued at $2,671,233. Amortization expense charged to operations amounted to $353,783 and $56,291 respectively,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9 – LEASES Operating leases The Company has operating leases for office space and office equipment and automobiles. Many leases include one or more options to renew, some of which include options to extend the leases for a long-term period, and some leases include options to terminate the leases within 30 days. In certain of the Company’s lease agreements, the rental payments are adjusted periodically to reflect actual charges incurred for capital area maintenance, utilities, inflation and/or changes in other indexes. Lease liability is summarized below: ​ ​ ​ ​ ​ ​ ​ ​ March 31, December 31, ​ ​ 2021 ​ 2020 Short term portion ​ $ 156,355 ​ $ 145,271 Long term portion ​ 161,754 ​ 208,625 Total lease liability ​ $ 318,109 ​ $ 353,896 ​ Maturity analysis under these lease agreements are as follows: ​ ​ ​ ​ ​ ​ ​ Nine months ending December 31, 2021 $ 135,537 2022 ​ 186,012 2023 ​ 31,319 Total undiscounted cash flows ​ 352,868 Less: 10% Present value discount ​ (34,759) Lease liability ​ $ 318,109 ​ Lease expense for the three months ended March 31, 2021 and 2020 was comprised of the following: ​ ​ ​ ​ ​ ​ ​ ​ ​ Three Months Ended ​ ​ March 31, ​ 2021 2020 Operating lease expense ​ $ 44,444 ​ $ 44,444 Short-term lease expense ​ 6,298 ​ 1,115 Total lease expense ​ $ 50,742 ​ $ 45,559 ​ Lease expense is included in selling, general and administration expenses in the condensed consolidated statement of operations. For the three months ended March 31, 2021, cash payments against lease liabilities totaled $45,060, accretion on lease liability of $8,708. For the three months ended March 31, 2020, cash payments against lease liabilities totaled $38,517, accretion on lease liability of $11,999 and non-cash transactions totaled $20,825 to recognize assumption of lease by a related party. Weighted-average remaining lease term and discount rate for operating leases are as follows: ​ ​ ​ ​ Weighted-average remaining lease term 1.94 years ​ Weighted-average discount rate 1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NOTE 10 – ACCOUNTS PAYABLE AND ACCRUED EXPENSES Accounts payable and accrued expenses consisted of the following as of March 31, 2021 and December 31, 2020: ​ ​ ​ ​ ​ ​ ​ ​ March 31, December 31, ​ ​ 2021 ​ 2020 Accounts payable ​ $ 356,788 ​ $ 683,845 Interest payable ​ 34,797 ​ 59,818 Accrued liabilities ​ 337,917 ​ 193,500 Payroll liabilities ​ 55,532 ​ 27,113 Total accounts payable and accrued expenses ​ $ 785,034 ​ $ 964,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PAYABLE</t>
        </is>
      </c>
      <c r="B1" s="2" t="inlineStr">
        <is>
          <t>3 Months Ended</t>
        </is>
      </c>
    </row>
    <row r="2">
      <c r="B2" s="2" t="inlineStr">
        <is>
          <t>Mar. 31, 2021</t>
        </is>
      </c>
    </row>
    <row r="3">
      <c r="A3" s="3" t="inlineStr">
        <is>
          <t>Disclosure Text Block [Abstract]</t>
        </is>
      </c>
    </row>
    <row r="4">
      <c r="A4" s="4" t="inlineStr">
        <is>
          <t>NOTE PAYABLE</t>
        </is>
      </c>
      <c r="B4" s="4" t="inlineStr">
        <is>
          <t>NOTE 11 – NOTE PAYABLE Payroll Protection Program and Economic Injury Disaster Loan Grant The Coronavirus Aid, Relief and Economic Security Act (the “CARES Act”) was signed into law on March 27, 2020 and provided for, among other things, the Payroll Protection Program (“PPP”). The CARES Act temporarily added the PPP Loan program to the U.S. Small Business Administration’s (“SBA”) 7(a) Loan Program and provides for the forgiveness of up to the full amount of qualifying loan plus accrued interest guaranteed under the program. Loop applied for and received on April 27, 2020, through a bank, $573,500 under this program. The loan provides for an annual interest rate of 1% and a term of two years from the date the proceeds were received. Payments of principal and interest are deferred for the period up to the determination of the forgiveness amount by the SBA. The program further provides that the payment of certain qualified expenses from the proceeds received can be eligible for loan forgiveness. The qualified payments must consist of at least 60% for payroll costs and the remaining amount up to a maximum of 40% can be used for certain non-payroll related costs such as mortgage interest, rent and utilities. The bank that issued the loan will determine how much of the loan will be forgiven based upon the information provided by the Company along with evidence of such costs. The $573,500 has been accounted for as a liability on Loop’s balance sheet as of March 31, 2021 (See 2 nd long-term liability and accrued interest. The remaining balance will be repaid with interest over the remaining term of the loan. The CARES Act also provided that businesses affected by the Coronavirus pandemic would be eligible to apply for a loan under the Economic Injury Disaster Loan (“EIDL”) Program of the SBA. However, a business can only apply for a loan under PPP or EIDL, but not both. Loop applied for an EIDL loan as well but accepted the PPP Loan and therefore was no longer eligible to borrow under the EIDL Program. However, as part of the EIDL loan application process, Loop was able to request a $10,000 grant from the EIDL Program. The grant does not have to be repaid as a result of not getting the EIDL. However, the $10,000 grant will be reduced against the amount of the PPP loan qualifying to be forgiven. The $10,000 EIDL grant was recognized as other income in the second quarter of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DEBENTURES PAYABLE</t>
        </is>
      </c>
      <c r="B1" s="2" t="inlineStr">
        <is>
          <t>3 Months Ended</t>
        </is>
      </c>
    </row>
    <row r="2">
      <c r="B2" s="2" t="inlineStr">
        <is>
          <t>Mar. 31, 2021</t>
        </is>
      </c>
    </row>
    <row r="3">
      <c r="A3" s="3" t="inlineStr">
        <is>
          <t>Debt Instruments [Abstract]</t>
        </is>
      </c>
    </row>
    <row r="4">
      <c r="A4" s="4" t="inlineStr">
        <is>
          <t>CONVERTIBLE DEBENTURES PAYABLE</t>
        </is>
      </c>
      <c r="B4" s="4" t="inlineStr">
        <is>
          <t>NOTE 12 – CONVERTIBLE DEBENTURES PAYABLE Convertible debentures payable are presented in two sections, convertible debentures to related parties and convertible debentures to non-related parties. The conversion prices below have been adjusted for the reverse stock split. A description of the convertible debentures to related parties follows: ​ ​ ​ ​ ​ ​ ​ ​ March 31, December 31, Convertible debentures to related parties ​ 2021 ​ 2020 Unsecured convertible debentures issued to related parties, amended October 23, 2020, interest at 10% per annum beginning November 1, 2020, monthly payments of unpaid interest accrued at 12.5% per annum will be paid in arrears through March 31, 2021, beginning April 1, 2021, the Company starts paying equal monthly installments of principal and interest at 10% per annum through December 1, 2023 ​ $ 3,000,000 ​ $ 3,000,000 ​ ​ ​ ​ ​ Accrued interest rolled into the related party debenture above. ​ 232,235 ​ 232,235 ​ ​ ​ ​ ​ Convertible debenture issued to related party, as part of a private placement offering to participate in a convertible debenture and warrant purchase agreement for up to $3,000,000 dated December 1, 2020, due December 1, 2022, cash interest at 4% per annum and payment in kind (PIK) interest at 6% payable in the Company’s common stock, all interest is determined on a 360 day basis, cash interest is payable in arrears twelve months from the issue date on November 30, 2021, then six months in arrears on June 1, 2022, then six months in arrears on December 1, 2022, the accrued PIK interest is payable in shares of common stock as determined below on June 1, 2021, December 1, 2021, June 1, 2022 and December 1, 2022, secured by the existing and future assets of the Company ​ 750,000 ​ 750,000 ​ ​ ​ ​ ​ ​ ​ Total convertible debentures payable to related parties ​ $ 3,982,235 ​ $ 3,982,235 Debt discount associated with convertible debentures to related parties ​ ​ (2,237,862) ​ ​ (2,478,762) Total convertible debentures payable to related parties, net ​ ​ 1,744,373 ​ ​ 1,503,473 Less current portion of convertible debentures payable to related parties, net ​ ​ (467,404) ​ ​ (279,705) Long-term portion of convertible debentures payable to related parties, net ​ $ 1,276,969 ​ $ 1,223,768 ​ ​ ​ ​ ​ ​ ​ ​ Convertible debentures, related party $3,000,000, amended October 23, 2020 ​ Prior terms On December 12, 2018, the Company issued $3,000,000 in convertible debentures, which have a maturity date of December 1, 2023 (the “Maturity Date”). The debentures accrued interest monthly at a rate of 10% per annum, simple interest. Accrued unpaid interest became payable monthly beginning February 1, 2019 through May 1, 2020. Any accrued unpaid interest outstanding on May 1, 2020 could be converted into shares or added to the face amount of the loan. Beginning June 1, 2020 through January 1, 2021 the Company would make monthly installments of interest only payments. Beginning January 1, 2021, the Company will make monthly installments of principal and interest through December 1, 2023. At the option of the holders, the debentures are convertible at any time prior to the Maturity Date in whole or in parts into common shares of the Company at a price of $0.60 per common share. The convertible debentures also provide that should the Company receive not less than $6,000,000 from the sale of its securities, it must either, at the discretion of the holders, make a $750,000 principal payment plus the balance of any accrued unpaid interest or convert that amount into the Company’s common stock. If the Company receives not less than $12,000,000 from the sale of its securities, the entire outstanding principal balance plus any accrued and unpaid interest must be either paid or converted in common stock. ​ In connection with the issuance of the convertible debentures, the Company issued 27,032,208 common share purchase warrants, with each warrant exercisable at $0.001 for a period of 10 years. The Company evaluated the warrants in accordance with ASC Topic No. 815 – 40, Derivatives and Hedging – Contracts in Entity’s Own Stock ​ The allocation of the $3,000,000 in gross proceeds from issuance of convertible debentures based on the relative fair values resulted in an allocation of $2,387,687 to the warrants and $612,313 to the convertible debentures. The relative fair value of the warrants above was determined on the date of grant using the Black Scholes option-pricing model with the following parameters: (1) risk free interest rate of 2.08%; (2) expected life in years of 10.0; (3) expected stock volatility of 45.49%; and (4) expected dividend yield of 0%. In addition, because the effective conversion rate based on the $612,313 allocated to the convertible debentures was $0.08 per share which was less than the fair value of the Company’s stock price on the date of issuance, a beneficial conversion feature was present at the issuance date. The beneficial conversion feature totaled $612,313 and was recorded as a debt discount. The Company also recorded the allocated fair value of the warrants $2,387,687 as additional debt discount. The total initial unamortized debt discount was $3,000,000 and is amortized to interest expense using effective interest method over the life of the convertible debentures. For the three months ended March 31, 2021 and 2020, the amortized debt discount recorded as interest expense was $148,433 and $149,507, respectively. The Company was not able to make the payments required under the terms of the convertible debentures and was amended on October 31, 2019 to allow for more favorable terms and become compliant under the agreement. The convertible debentures were amended to provide for interest to be accrued from November 1, 2019 through April 2020 and at the sole discretion of the note holder to be paid either by common stock of the Company or added to the balance of the loan. The note holders elected to add the accrued interest in the amount of $150,411 to the balance of the loan. It further provided that beginning June 1, 2020, monthly payments of unpaid accrued interest will be made through December 2020 and beginning January 1, 2021, the Company will pay equal monthly installments of principal and interest through December 1, 2023 and any unpaid principal and interest outstanding will be immediately due and payable on December 1, 2023. Second Amendment of terms ​ During 2020, the Company did not make all of the payments due under the convertible loan agreement with the related party and entered into a second amendment of this convertible loan on October 23, 2020. The second amendment provides for payment to be made for the unpaid interest accrued at 18% per annum (default rate) through October 22, 2020 amounting to $179,803 by making a cash payment of $97,979 and increasing the principal amount of the convertible note by $81,824. The second amendment further provides that beginning November 1, 2020, monthly payments of unpaid interest accrued at 12.5% per annum will be paid in arrears through March 31, 2021, beginning April 1, 2021, the Company starts paying equal monthly installments of principal and interest computed at 10% per annum through December 1, 2023. The Company accounted for this amendment to the note under ASC 470-50-40-10 as a debt modification due to the present value of the cash flows under the new amendment terms is less than 10% different from the present value of the remaining cash flows of the current terms and recognized no gain or loss on modification on October 23, 2020. ​ Convertible debentures, related party - $750,000, December 1, 2020 On December 1, 2020, the Company offered, in a private placement, the aggregate offering amount of up to $3,000,000 of Senior Secured Promissory Debentures, with a minimum subscription amount of $250,000 and common stock warrants with an aggregate exercise price of $750,000 and aggregate exercisable warrant shares of 272,727 shares. The Senior Secured Promissory Debentures under the offering accrue cash interest at 4% per annum and payment in kind (PIK) interest at 6% payable in the Company’s common stock, determined on a 360-day basis. Cash interest is payable in advance for the period from the issue date to November 30, 2021 and then is payable six months in arrears on June 1, 2022, then six months in arrears on December 1, 2022. The accrued PIK interest is payable in shares of common stock in an amount equal to the amount of PIK Interest accrued as of such date, divided by the VWAP of common stock during each trading day during the ten-trading day period ending one trading day prior to the PIK Interest Payment due dates of June 1, 2021, December 1, 2021, June 1, 2022, and December 1, 2022. The Senior Secured Promissory Debentures define VWAP as the average of the daily dollar volume-weighted average sale price for the Company’s common stock on the Pink Open Market or other market operated by OTC Markets Group, Inc. on any trading day, as reported by Bloomberg Financial Markets. At the option of the Senior Secured Promissory Note holders, the debentures are convertible at the earlier of a change of control event, a Qualified Initial Public Offering (“IPO”), both of which are defined in the Promissory Note Agreement or the maturity date of December 1, 2022. If the conversion takes place at the maturity date, the note will be converted in whole or in parts (which cannot be less than 50% of the amount due under the note) into a number of shares equal to the amount due divided by the average of the VWAP of common stock during each trading day during the thirty trading day period ending one trading day prior to the maturity date. If the conversion takes place at the change of control date, the note will be converted into a number of shares equal to the amount due divided by the average of the VWAP of common stock during each trading day during the ten trading day period ending one trading day prior to the change of control effective date. In the event of a Qualified IPO, but subject to the closing of such Qualified IPO, the amount due shall convert in full on the closing date of such Qualified IPO into several shares equal to the amount due on such closing date divided by the applicable IPO conversion price, as defined in the Promissory Note Agreement. The only Senior Secured Promissory Note (the note) entered into under this offering in 2020 was to a related party in the amount of $750,000 whom also received common stock warrants with an aggregate exercise price of $187,500 and aggregate exercisable warrant shares of 68,182 shares. The note was amended to provide that the cash interest for the period from the issue date to November 30, 2021 is payable on November 30, 2021 instead of being paid in advance. The allocation of the $750,000 in gross proceeds from issuance of the note based on the relative fair values resulted in an allocation of $36,949 to the warrants and $713,051 to the note. The relative fair value of the warrants above was determined on the date of grant using the Black Scholes option-pricing model with the following parameters: (1) risk free interest rate of 0.22%; (2) expected life in years of 3.0; (3) expected stock volatility of 61.43%; and (4) expected dividend yield of 0%. In addition, because the effective conversion rate was indeterminate as of the date of the Promissory Note issuance, a beneficial conversion feature was present at the issuance date. The beneficial conversion feature totaled $713,051 and was recorded as a debt discount. The Company also recorded the allocated fair value of the warrants $36,949 as additional debt discount. The total initial unamortized debt discount was $750,000 and is amortized to interest expense using effective interest method over the life of the convertible debentures. For the three months ended March 31, 2021 and 2020, the amortized debt discount recorded as interest expenses was $92,466 and $0, respectively. The following table presents the components of the convertible debenture as of March 31, 2021 and December 31, 2020: ​ ​ ​ ​ ​ ​ ​ ​ ​ ​ March 31, ​ December 31, Convertible debentures to non-related parties 2021 2020 Convertible debentures issued to a founder and former officer of the Company in conjunction with redemption of 20,000,000 shares of common stock, interest at 10% per annum, amended as of October 22, 2020, provides that monthly payments of $7,939 including principal and interest are to be made beginning December 1, 2020 through its maturity date of December 1, 2023 ​ ​ ​ ​ ​ ​ secured by 5,000,000 shares of the Company’s common stock which are owned by the Company’s President ​ $ 228,229 ​ $ 246,044 ​ ​ ​ ​ ​ ​ ​ Secured convertible debenture, interest at 11% per annum, accrued monthly and the outstanding principal and unpaid accrued interest was due January 8, 2021 Debenture and $50,213 of unpaid accrued interest was converted into 1,003,618 shares of common stock on January 8, 2021. Secured by primary interest in all assets of the Company ​ ​ — ​ ​ 326,143 ​ ​ ​ ​ ​ ​ ​ Convertible debenture issued as part of a private placement offering to participate in a convertible debenture and warrant purchase agreement for up to $3,000,000 dated December 1, 2020, due December 1, 2022, this convertible debenture was issued on January 12, 2021, cash interest at 4% per annum and payment in kind (PIK) interest at 6% payable in the Company’s common stock, all interest is determined on a 360 day basis, cash interest for the eleven month period ending November 30, 2021 was paid in advance on the debenture issue date, then six months in arrears on June 1, 2022, then six months in arrears on December 1, 2022, the accrued PIK interest is payable in shares of common stock as determined below on June 1, 2021, December 1, 2021, June 1, 2022 and December 1, 2022, secured by the existing and future assets of the Company ​ ​ 350,000 ​ ​ — ​ ​ ​ ​ ​ ​ ​ Total convertible debentures payable to non-related parties ​ $ 578,229 ​ $ 572,187 Debt discount associated with convertible debentures to non-related parties ​ ​ (326,870) ​ ​ (18,079) Total convertible debentures payable to non-related parties, net ​ ​ 251,359 ​ ​ 554,108 Less current portion of convertible debentures payable to related parties, net ​ ​ (69,665) ​ ​ (393,943) Long-term portion of convertible debentures payable to related parties, net ​ $ 181,694 ​ $ 160,165 ​ Convertible debentures, non related party - $287,000, December 1, 2018 Original terms On December 1, 2018, the Company entered into a redemption agreement with one of its former officers to repurchase 20,000,000 shares of Class A common stock. The terms of this agreement required that the Company issue a convertible debenture to this stockholder in the amount of $287,000 and pay the amount of accrued expenses owed to him of $134,000 in four quarterly payments beginning October 1, 2019. The first two quarterly payments totaled $67,000 were paid in January 2020 but the remaining $67,000 had not been paid. The convertible debenture originally provided for interest at 10% per annum, interest to accrue through September 1, 2019, beginning October 1, 2019 monthly payments of unpaid accrued interest will be made through May 1, 2020, beginning June 1, 2020, the Company will pay equal monthly installments of principal and interest through December 1, 2023. At the option of the debenture holder, the debenture is convertible at any time prior to December 1, 2023 in whole or in parts into common stock of the Company at a price of $0.60 per common share. As the effective conversion rate based on the principal $287,000 was $0.60 per share which was less than the Company’s stock price on the date of issuance, a beneficial conversion feature was present at the issuance date. The beneficial conversion feature totaled $30,996 and was recorded as a debt discount. The discount is amortized to interest expense using effective interest method over the life of the convertible debentures. For the three months ended March 31, 2021 and 2020, the amortized debt discount recorded as interest expenses was $1,528 and $1,545, respectively. First Amendment of terms The Company did not make all the payments due under the convertible loan agreement entered with a founder and former officer of the Company and entered into a second agreement to modify the payment terms on October 22, 2020. At the date of this amendment, the Company owed unpaid accrued interest through May 31, 2020 amounting to $43,011 and unpaid principal and interest payments from June 1, 2020 to October 1, 2020 in the amount of $40,814 for a total of $83,825. To remove the default, the Company amended the terms of the convertible note on October 22, 2020 to provide for the unpaid interest accrued through May 31, 2020 plus the unpaid principal and interest payments from June 1, 2020 to October 1, 2020 amounting to $83,825 to be paid on the date of the agreement. In addition, the amendment required that the Company pay on October 22, 2020, $28,587 of the outstanding balance of accrued expenses due to the founder and former officer for a total payment of $112,412. The Company paid the remaining balance of the $67,000 owed, amounting to $38,412 on March 31, 2021, as further provided in the amendment. Additionally, the amendment provided that the November 1, 2020 payment was deferred to December 1, 2020. Since the convertible note was not converted into the Company’s common stock, the terms of the original note resumed on December 1, 2020. The Company accounted for this amendment to the note under ASC 470-50-40-10 as a debt modification due to the present value of the cash flows under the new amendment terms is as least 10% different from the present value of the remaining cash flows of the current terms and recognized no gain or loss on modification on December 31, 2020. ​ Convertible debentures, non related party - $326,143, July 12, 2019 Original terms On July 12, 2019, the Company entered into a loan agreement with a lender for a loan amount up to $200,000. The loan provided an interest rate of 11% accrued monthly with principal and accrued unpaid interest due on January 8, 2021. The loan required the Company to pay a loan fee of 2% ($4,000) upon execution. The loan provides for a prepayment penalty of 4% of the amount prepaid plus all interest accrued to the date of the prepayment. The loan was secured by a primary interest in all assets of the Company. Amendments to the loan During the remainder of 2019, the Company amended the loan twice to provide for an increase in the maximum loan amount to $400,000 and to restructure the loan as a convertible debenture. At the option of the debenture holder, the debenture is convertible at any time prior to the maturity date in whole or in parts into common shares of the Company. The conversion price was initially deemed to be $0.60 per common share. ​ The Company evaluated the embedded conversion feature in accordance with ASC Topic No. 815 – 40, Derivatives and Hedging – Contracts in Entity’s Own Stock and determined that the underlying common stock is indexed to the Company’s common stock. The Company determined that the embedded conversion feature did not meet the definition of a liability, and therefore, did not account for it as a separate derivative liability. The embedded conversion feature was fair valued at $146,678 using the Black Scholes Method and recorded as loss on extinguishment of debt and offset to additional paid-in capital as of December 31, 2019. The Company also charged the additional loan fees of $6,473 to loss on extinguishment of debt. The Company evaluated the embedded conversion feature’s effective conversion rate to be less than the fair value of the Company’s stock price on the date of issuance and determined that a beneficial conversion feature was present at the issuance date. The beneficial conversion feature totaled $29,967 and was recorded as a debt discount and offset to additional paid-in capital as of December 31, 2019. The amendments also provided that at the lender’s request, the Company will issue one share of its common stock for every dollar loaned. The total amount borrowed under this loan was $326,143 and the Company recorded the obligation to issue 326,143 common shares with a value of $135,144 as common stock subscribed but not yet issued and debt discount. After considering the 1 to 1.5 shares reverse stock split, the number of shares to be issued would be 217,429. The Company subsequently identified Interlink Plus, Inc. (Interlink) as a merger target and amended the loan to change the conversion price to $0.375 per common share. The Company wrote off the remaining unamortized debt discount of $141,663 at the time of the change in conversion price as loss on extinguishment of debt. After the change to the conversion price, a new embedded conversion feature was re-calculated as $110,281 which was charged to additional-paid-in-capital. The difference between the embedded conversion feature previously calculated of $146,678 and the recalculated amount of $110,281 or $36,397 was offset against loss on extinguishment of debt. This resulted in the debt discount for the loan being completely written off. Effective January 8, 2021, the lender elected to convert the outstanding loan amount of $326,143 plus accrued interest of $50,213 for a total of $376,356 into shares of the Company’s common stock at the conversion price of $0.375 per share. The lender received 1,003,618 shares of common stock from this conversion and the Company recognized no gain or loss. As noted above, at the lender’s request, the Company will issue one share of its common stock for every dollar loaned. On January 8, 2021, the lender also requested that the shares represented by the loan amount of $326,143 be issued in the amount of 217,429 shares which will also result in the reduction of common stock subscribed but not yet issued in the amount of $135,144. ​ Convertible debentures, non related party - $350,000, January 12, 2021 ​ Another Senior Secured Promissory Note (the note) under the offering described above under Convertible Debentures, Related Party was entered into in the amount of $350,000 and the lender also received common stock warrants with an aggregate exercise price of $240,625 and aggregate exercisable warrant shares of 87,500 shares. As noted above, the note accrues cash interest at 4% per annum and payment in kind (PIK) interest at 6% payable in the Company’s common stock, determined on a 360-day basis. Cash interest was paid in advance for the period from the issue date to November 30, 2021 and then is payable six months in arrears on June 1, 2022, then six months in arrears on December 1, 2022. The accrued PIK interest is payable in shares of common stock in an amount equal to the amount of PIK Interest accrued as of such date, divided by the VWAP of common stock during each trading day during the ten-trading day period ending one trading day prior to the PIK Interest Payment due dates of June 1, 2021, December 1, 2021, June 1, 2022, and December 1, 2022. ​ The allocation of the $350,000 in gross proceeds from issuance of the note based on the relative fair values resulted in an allocation of $43,654 to the warrants and $306,346 to the note. The relative fair value of the warrants above was determined on the date of grant using the Black Scholes option-pricing model with the following parameters: (1) risk free interest rate of 0.22%; (2) expected life in years of 3.0; (3) expected stock volatility of 61.43%; and (4) expected dividend yield of 0%. In addition, because the effective conversion rate was indeterminate as of the date of the Promissory Note issuance, a beneficial conversion feature was present at the issue date. The beneficial conversion feature totaled $306,346 and was recorded as a debt discount. The Company also recorded the allocated fair value of the warrants of $43,654 as additional debt discount. The total initial unamortized debt discount was $350,000 and is amortized to interest expense using the effective interest method over the life of the convertible debentures. For the three months ended March 31, 2021 and 2020, the amortized debt discount recorded as interest expense was $39,680 and $0, respectively. ​ Maturity analysis as of March 31, 2021 under total convertible debentures, net are as follows: ​ ​ ​ ​ 2021 ​ $ 845,429 2022 ​ 2,342,467 2023 ​ 1,372,568 Convertible debentures payable, related and non related party ​ 4,560,464 Less: Debt discount on convertible debentures payable ​ (2,564,732) Total convertible debentures payable, related and non related party, net ​ $ 1,995,7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3 – COMMITMENTS AND CONTINGENCIES The Company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101480</v>
      </c>
      <c r="C3" s="6" t="n">
        <v>838161</v>
      </c>
    </row>
    <row r="4">
      <c r="A4" s="4" t="inlineStr">
        <is>
          <t>Accounts receivable, net of allowance of $62,154 and $62,154</t>
        </is>
      </c>
      <c r="B4" s="5" t="n">
        <v>759747</v>
      </c>
      <c r="C4" s="5" t="n">
        <v>669679</v>
      </c>
    </row>
    <row r="5">
      <c r="A5" s="4" t="inlineStr">
        <is>
          <t>Inventory</t>
        </is>
      </c>
      <c r="B5" s="5" t="n">
        <v>37747</v>
      </c>
      <c r="C5" s="5" t="n">
        <v>90300</v>
      </c>
    </row>
    <row r="6">
      <c r="A6" s="4" t="inlineStr">
        <is>
          <t>Prepaid expenses and other current assets</t>
        </is>
      </c>
      <c r="B6" s="5" t="n">
        <v>154482</v>
      </c>
      <c r="C6" s="5" t="n">
        <v>64765</v>
      </c>
    </row>
    <row r="7">
      <c r="A7" s="4" t="inlineStr">
        <is>
          <t>Prepaid income tax</t>
        </is>
      </c>
      <c r="B7" s="5" t="n">
        <v>20096</v>
      </c>
      <c r="C7" s="5" t="n">
        <v>21689</v>
      </c>
    </row>
    <row r="8">
      <c r="A8" s="4" t="inlineStr">
        <is>
          <t>License content assets - current</t>
        </is>
      </c>
      <c r="B8" s="5" t="n">
        <v>1468700</v>
      </c>
      <c r="C8" s="5" t="n">
        <v>1723569</v>
      </c>
    </row>
    <row r="9">
      <c r="A9" s="4" t="inlineStr">
        <is>
          <t>Operating lease right-of-use assets - current</t>
        </is>
      </c>
      <c r="B9" s="5" t="n">
        <v>152359</v>
      </c>
      <c r="C9" s="5" t="n">
        <v>148536</v>
      </c>
    </row>
    <row r="10">
      <c r="A10" s="4" t="inlineStr">
        <is>
          <t>Note receivable - current</t>
        </is>
      </c>
      <c r="B10" s="5" t="n">
        <v>105720</v>
      </c>
      <c r="C10" s="5" t="n">
        <v>10215</v>
      </c>
    </row>
    <row r="11">
      <c r="A11" s="4" t="inlineStr">
        <is>
          <t>Total current assets</t>
        </is>
      </c>
      <c r="B11" s="5" t="n">
        <v>3694611</v>
      </c>
      <c r="C11" s="5" t="n">
        <v>3566914</v>
      </c>
    </row>
    <row r="12">
      <c r="A12" s="3" t="inlineStr">
        <is>
          <t>Non-current assets</t>
        </is>
      </c>
    </row>
    <row r="13">
      <c r="A13" s="4" t="inlineStr">
        <is>
          <t>Deposits</t>
        </is>
      </c>
      <c r="B13" s="5" t="n">
        <v>15649</v>
      </c>
      <c r="C13" s="5" t="n">
        <v>15649</v>
      </c>
    </row>
    <row r="14">
      <c r="A14" s="4" t="inlineStr">
        <is>
          <t>License content assets - non current</t>
        </is>
      </c>
      <c r="B14" s="5" t="n">
        <v>324103</v>
      </c>
      <c r="C14" s="5" t="n">
        <v>371041</v>
      </c>
    </row>
    <row r="15">
      <c r="A15" s="4" t="inlineStr">
        <is>
          <t>Equipment, net</t>
        </is>
      </c>
      <c r="B15" s="5" t="n">
        <v>21179</v>
      </c>
      <c r="C15" s="5" t="n">
        <v>24146</v>
      </c>
    </row>
    <row r="16">
      <c r="A16" s="4" t="inlineStr">
        <is>
          <t>Operating lease right-of-use assets</t>
        </is>
      </c>
      <c r="B16" s="5" t="n">
        <v>158980</v>
      </c>
      <c r="C16" s="5" t="n">
        <v>198539</v>
      </c>
    </row>
    <row r="17">
      <c r="A17" s="4" t="inlineStr">
        <is>
          <t>Intangible assets, net</t>
        </is>
      </c>
      <c r="B17" s="5" t="n">
        <v>2815483</v>
      </c>
      <c r="C17" s="5" t="n">
        <v>3169266</v>
      </c>
    </row>
    <row r="18">
      <c r="A18" s="4" t="inlineStr">
        <is>
          <t>Note receivable</t>
        </is>
      </c>
      <c r="C18" s="5" t="n">
        <v>96498</v>
      </c>
    </row>
    <row r="19">
      <c r="A19" s="4" t="inlineStr">
        <is>
          <t>Equity method investments</t>
        </is>
      </c>
      <c r="B19" s="5" t="n">
        <v>1615030</v>
      </c>
      <c r="C19" s="5" t="n">
        <v>1613479</v>
      </c>
    </row>
    <row r="20">
      <c r="A20" s="4" t="inlineStr">
        <is>
          <t>Goodwill</t>
        </is>
      </c>
      <c r="B20" s="5" t="n">
        <v>583086</v>
      </c>
      <c r="C20" s="5" t="n">
        <v>583086</v>
      </c>
    </row>
    <row r="21">
      <c r="A21" s="4" t="inlineStr">
        <is>
          <t>Total non-current assets</t>
        </is>
      </c>
      <c r="B21" s="5" t="n">
        <v>5533510</v>
      </c>
      <c r="C21" s="5" t="n">
        <v>6071704</v>
      </c>
    </row>
    <row r="22">
      <c r="A22" s="4" t="inlineStr">
        <is>
          <t>Total assets</t>
        </is>
      </c>
      <c r="B22" s="5" t="n">
        <v>9228121</v>
      </c>
      <c r="C22" s="5" t="n">
        <v>9638618</v>
      </c>
    </row>
    <row r="23">
      <c r="A23" s="3" t="inlineStr">
        <is>
          <t>Current liabilities</t>
        </is>
      </c>
    </row>
    <row r="24">
      <c r="A24" s="4" t="inlineStr">
        <is>
          <t>Accounts payable and accrued liabilities</t>
        </is>
      </c>
      <c r="B24" s="5" t="n">
        <v>785034</v>
      </c>
      <c r="C24" s="5" t="n">
        <v>964276</v>
      </c>
    </row>
    <row r="25">
      <c r="A25" s="4" t="inlineStr">
        <is>
          <t>Payable on acquisition</t>
        </is>
      </c>
      <c r="B25" s="5" t="n">
        <v>250125</v>
      </c>
      <c r="C25" s="5" t="n">
        <v>250125</v>
      </c>
    </row>
    <row r="26">
      <c r="A26" s="4" t="inlineStr">
        <is>
          <t>License content liabilities - current</t>
        </is>
      </c>
      <c r="B26" s="5" t="n">
        <v>1251500</v>
      </c>
      <c r="C26" s="5" t="n">
        <v>1251500</v>
      </c>
    </row>
    <row r="27">
      <c r="A27" s="4" t="inlineStr">
        <is>
          <t>Note payable - current</t>
        </is>
      </c>
      <c r="B27" s="5" t="n">
        <v>508745</v>
      </c>
      <c r="C27" s="5" t="n">
        <v>314829</v>
      </c>
    </row>
    <row r="28">
      <c r="A28" s="4" t="inlineStr">
        <is>
          <t>Deferred Income</t>
        </is>
      </c>
      <c r="B28" s="5" t="n">
        <v>140962</v>
      </c>
      <c r="C28" s="5" t="n">
        <v>128622</v>
      </c>
    </row>
    <row r="29">
      <c r="A29" s="4" t="inlineStr">
        <is>
          <t>Convertible debt related party - current, net of unamortized discount of $601,979 and $601,979 as of March 31, 2021 and December 31, 2020, respectively</t>
        </is>
      </c>
      <c r="B29" s="5" t="n">
        <v>467404</v>
      </c>
      <c r="C29" s="5" t="n">
        <v>279705</v>
      </c>
    </row>
    <row r="30">
      <c r="A30" s="4" t="inlineStr">
        <is>
          <t>Convertible debt ? current, net of unamortized discount of $6,196 and $6,196 as of March 31, 2021 and December 31, 2020, respectively</t>
        </is>
      </c>
      <c r="B30" s="5" t="n">
        <v>69665</v>
      </c>
      <c r="C30" s="5" t="n">
        <v>393943</v>
      </c>
    </row>
    <row r="31">
      <c r="A31" s="4" t="inlineStr">
        <is>
          <t>Lease liability - current</t>
        </is>
      </c>
      <c r="B31" s="5" t="n">
        <v>156355</v>
      </c>
      <c r="C31" s="5" t="n">
        <v>145271</v>
      </c>
    </row>
    <row r="32">
      <c r="A32" s="4" t="inlineStr">
        <is>
          <t>Total current liabilities</t>
        </is>
      </c>
      <c r="B32" s="5" t="n">
        <v>3629790</v>
      </c>
      <c r="C32" s="5" t="n">
        <v>3728271</v>
      </c>
    </row>
    <row r="33">
      <c r="A33" s="3" t="inlineStr">
        <is>
          <t>Non-current liabilities</t>
        </is>
      </c>
    </row>
    <row r="34">
      <c r="A34" s="4" t="inlineStr">
        <is>
          <t>Convertible debt ? related party, net of unamortized discount of $1,635,884 and $1,876,783 as of March 31, 2021 and December 31, 2020, respectively</t>
        </is>
      </c>
      <c r="B34" s="5" t="n">
        <v>1276969</v>
      </c>
      <c r="C34" s="5" t="n">
        <v>1223768</v>
      </c>
    </row>
    <row r="35">
      <c r="A35" s="4" t="inlineStr">
        <is>
          <t>Convertible debt, net of unamortized discount of $320,674 and $11,883 as of March 31, 2021 and December 31, 2020, respectively</t>
        </is>
      </c>
      <c r="B35" s="5" t="n">
        <v>181694</v>
      </c>
      <c r="C35" s="5" t="n">
        <v>160165</v>
      </c>
    </row>
    <row r="36">
      <c r="A36" s="4" t="inlineStr">
        <is>
          <t>Note payable - non-current</t>
        </is>
      </c>
      <c r="B36" s="5" t="n">
        <v>64755</v>
      </c>
      <c r="C36" s="5" t="n">
        <v>258671</v>
      </c>
    </row>
    <row r="37">
      <c r="A37" s="4" t="inlineStr">
        <is>
          <t>License content liabilities - non current</t>
        </is>
      </c>
      <c r="B37" s="5" t="n">
        <v>385000</v>
      </c>
      <c r="C37" s="5" t="n">
        <v>385000</v>
      </c>
    </row>
    <row r="38">
      <c r="A38" s="4" t="inlineStr">
        <is>
          <t>Lease liability</t>
        </is>
      </c>
      <c r="B38" s="5" t="n">
        <v>161754</v>
      </c>
      <c r="C38" s="5" t="n">
        <v>208625</v>
      </c>
    </row>
    <row r="39">
      <c r="A39" s="4" t="inlineStr">
        <is>
          <t>Total non-current liabilities</t>
        </is>
      </c>
      <c r="B39" s="5" t="n">
        <v>2070172</v>
      </c>
      <c r="C39" s="5" t="n">
        <v>2236229</v>
      </c>
    </row>
    <row r="40">
      <c r="A40" s="4" t="inlineStr">
        <is>
          <t>Total liabilities</t>
        </is>
      </c>
      <c r="B40" s="5" t="n">
        <v>5699962</v>
      </c>
      <c r="C40" s="5" t="n">
        <v>5964500</v>
      </c>
    </row>
    <row r="41">
      <c r="A41" s="4" t="inlineStr">
        <is>
          <t>Commitments and contingencies (Note 14)</t>
        </is>
      </c>
      <c r="B41" s="4" t="inlineStr">
        <is>
          <t xml:space="preserve"> </t>
        </is>
      </c>
      <c r="C41" s="4" t="inlineStr">
        <is>
          <t xml:space="preserve"> </t>
        </is>
      </c>
    </row>
    <row r="42">
      <c r="A42" s="3" t="inlineStr">
        <is>
          <t>STOCKHOLDERS' EQUITY</t>
        </is>
      </c>
    </row>
    <row r="43">
      <c r="A43" s="4" t="inlineStr">
        <is>
          <t>Common Stock, $0.0001 par value, 0 and 316,666,667 shares authorized, 120,933,055 and 118,128,008 shares issued and outstanding as of March 31, 2021 and December 31, 2020, respectively</t>
        </is>
      </c>
      <c r="B43" s="5" t="n">
        <v>12118</v>
      </c>
      <c r="C43" s="5" t="n">
        <v>11813</v>
      </c>
    </row>
    <row r="44">
      <c r="A44" s="4" t="inlineStr">
        <is>
          <t>Common stock subscribed and not yet issued</t>
        </is>
      </c>
      <c r="C44" s="5" t="n">
        <v>485144</v>
      </c>
    </row>
    <row r="45">
      <c r="A45" s="4" t="inlineStr">
        <is>
          <t>Additional paid in capital</t>
        </is>
      </c>
      <c r="B45" s="5" t="n">
        <v>53307277</v>
      </c>
      <c r="C45" s="5" t="n">
        <v>44721282</v>
      </c>
    </row>
    <row r="46">
      <c r="A46" s="4" t="inlineStr">
        <is>
          <t>Accumulated deficit</t>
        </is>
      </c>
      <c r="B46" s="5" t="n">
        <v>-49791259</v>
      </c>
      <c r="C46" s="5" t="n">
        <v>-41544144</v>
      </c>
    </row>
    <row r="47">
      <c r="A47" s="4" t="inlineStr">
        <is>
          <t>Total stockholders' equity</t>
        </is>
      </c>
      <c r="B47" s="5" t="n">
        <v>3528159</v>
      </c>
      <c r="C47" s="5" t="n">
        <v>3674118</v>
      </c>
    </row>
    <row r="48">
      <c r="A48" s="4" t="inlineStr">
        <is>
          <t>Total liabilities and stockholders' equity</t>
        </is>
      </c>
      <c r="B48" s="5" t="n">
        <v>9228121</v>
      </c>
      <c r="C48" s="5" t="n">
        <v>9638618</v>
      </c>
    </row>
    <row r="49">
      <c r="A49" s="4" t="inlineStr">
        <is>
          <t>Series B Convertible Preferred Stock [Member]</t>
        </is>
      </c>
    </row>
    <row r="50">
      <c r="A50" s="3" t="inlineStr">
        <is>
          <t>STOCKHOLDERS' EQUITY</t>
        </is>
      </c>
    </row>
    <row r="51">
      <c r="A51" s="4" t="inlineStr">
        <is>
          <t>Preferred stock</t>
        </is>
      </c>
      <c r="B51" s="5" t="n">
        <v>20</v>
      </c>
      <c r="C51" s="5" t="n">
        <v>20</v>
      </c>
    </row>
    <row r="52">
      <c r="A52" s="4" t="inlineStr">
        <is>
          <t>Total stockholders' equity</t>
        </is>
      </c>
      <c r="B52" s="5" t="n">
        <v>20</v>
      </c>
      <c r="C52" s="5" t="n">
        <v>20</v>
      </c>
    </row>
    <row r="53">
      <c r="A53" s="4" t="inlineStr">
        <is>
          <t>Series A Convertible Preferred Stock [Member]</t>
        </is>
      </c>
    </row>
    <row r="54">
      <c r="A54" s="3" t="inlineStr">
        <is>
          <t>STOCKHOLDERS' EQUITY</t>
        </is>
      </c>
    </row>
    <row r="55">
      <c r="A55" s="4" t="inlineStr">
        <is>
          <t>Preferred stock</t>
        </is>
      </c>
      <c r="B55" s="5" t="n">
        <v>3</v>
      </c>
      <c r="C55" s="5" t="n">
        <v>3</v>
      </c>
    </row>
    <row r="56">
      <c r="A56" s="4" t="inlineStr">
        <is>
          <t>Total stockholders' equity</t>
        </is>
      </c>
      <c r="B56" s="6" t="n">
        <v>3</v>
      </c>
      <c r="C56"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14 – RELATED PARTY TRANSACTIONS Related parties are natural persons or other entities that have the ability, directly or indirectly, to control another party or exercise significant influence over the party making financial and operating decisions. Related parties include other parties that are subject to common control or that are subject to common significant influences. The Company borrowed funds for business operations from certain shareholders through convertible debt agreements and has remaining balances, including accrued interest amounting to $3,982,235 and $3,988,693 as of March 31, 2021 and December 31, 2020, respectively. The Company incurred interest expense for these convertible notes in the amounts of $118,117 and $74,795 for the three months ended March 31, 2021 and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Equity [Abstract]</t>
        </is>
      </c>
    </row>
    <row r="4">
      <c r="A4" s="4" t="inlineStr">
        <is>
          <t>STOCKHOLDERS' EQUITY (DEFICIT)</t>
        </is>
      </c>
      <c r="B4" s="4" t="inlineStr">
        <is>
          <t>NOTE 15 –STOCKHOLDERS’ EQUITY Convertible Preferred Stock The Company is authorized to issue 16,666,667 shares of its $0.0001 par value preferred stock. As of March 31, 2021, and December 31, 2020, the Company had 30,667 and 30,667 shares of Series A convertible preferred stock issued and outstanding, respectively. As of March 31, 2021, and December 31, 2020, the Company had 200,000 and 200,000 shares of Series B convertible preferred stock issued and outstanding, respectively. The Series A convertible preferred stock have a liquidation preference of $0.10 per share, have super voting rights of 100 votes per share, and each share of Series A may be converted into 100 shares of common stock. On January 31, 2020, the Company filed a certificate of designation with the Nevada Secretary of State and designated 3,333,334 shares of Series B Convertible Preferred Stock. The terms of the Series B Convertible Preferred Stock are substantially similar to those of the Series A Convertible Preferred Stock, except that in the event of the liquidation, dissolution or winding up of the affairs of the Company, whether voluntary or involuntary, the holders of the Series B Convertible Preferred Stock then outstanding shall be entitled to receive, out of the assets of the Company available for distribution to its stockholders, an amount equal to $1.00 per share of Series B Convertible Preferred Stock before any payment shall be made or any assets distributed to the holders of common stock or Series A Convertible Preferred Stock. The Series B Convertible Preferred Stock is convertible at any time at the discretion of the holder thereof into shares of common stock at a conversion rate of one hundred (100) shares of common stock for every one (1) share of Series B Convertible Preferred Stock. Furthermore, the holders of Series B Convertible Preferred Stock have the right to cast one hundred (100) votes for each one (1) share of Series B Convertible Preferred Stock held of record on all matters submitted to a vote of holders of the common stock, including the election of directors, and all other matters as required by law. The Company evaluated the features of the Convertible Preferred Stock under ASC 480, and classified them as permanent because the Convertible Preferred stock is not mandatorily or contingently redeemable at the shareholder’ option and the liquidation preference that exists does not fall within the guidance of SEC Accounting Series Release No. 268 – Presentation in Financial Statements of “Redeemable Preferred Stocks” Change in Number of Authorized and Outstanding Shares On June 8, 2020, a 1 for 1.5 reverse stock split of the Company’s common stock became effective. All share and per share information in the accompanying unaudited condensed consolidated financial statements and footnotes has been retroactively adjusted for the effects of the reverse split for all periods presented. Common stock The Company is authorized to issue 316,666,667 shares of its $0.0001 par value common stock. As of March 31, 2021 and December 31, 2020, there were 121,193,056 and 118,128,008, respectively, shares of common stock issued and outstanding. Three months ended March 31, 2020 The Company issued an aggregate of 1,040,000 shares of its common stock for gross cash proceeds of $390,000. The Company recorded no offering costs. The Company issued 40,000 shares of its common stock to satisfy common stock subscribed of $15,000. The Company issued 4,000,000 shares of its common stock for consulting services valued at $1,500,000. The Company issued 5,168,931 shares of its common stock and 30,667 shares of Preferred A shares as part of the merger with Interlink. The Company also assumed debt to a related party of $180,000 and accrued interest of $3,842 and charged $80,134 of legal expenses related to the reverse merger to additional paid in capital. The Company issued 200,000 shares of its Series B convertible preferred stock in exchange for (i) $1,000,000 in cash and (ii) cancellation of loan and accrued interest of $1,006,594. The fair value of the common stock into which the Series B convertible preferred stock is convertible was $9,600,000 on the date of issuance. The Company applied the guidance in ASC 470-20. The allocated fair value of the Series B convertible preferred stock exceeded the $1,000,000 cash proceeds by $3,800,000 which was recorded by the Company as a deemed dividend. The Company received $20,000 for common stock subscribed of 53,333 shares. Three months ended March 31, 2021 The Company issued an aggregate of 1,564,000 shares of its common stock for gross cash proceeds of $1,955,000. The Company recorded no offering costs. The Company issued 497,429 shares of its common stock in satisfaction of a common stock subscription of $485,144. The Company converted a convertible note plus accrued interest in the amount of $376,356 into 1,003,618 shares of its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 OPTIONS AND WARRANTS</t>
        </is>
      </c>
      <c r="B1" s="2" t="inlineStr">
        <is>
          <t>3 Months Ended</t>
        </is>
      </c>
    </row>
    <row r="2">
      <c r="B2" s="2" t="inlineStr">
        <is>
          <t>Mar. 31, 2021</t>
        </is>
      </c>
    </row>
    <row r="3">
      <c r="A3" s="3" t="inlineStr">
        <is>
          <t>Share-based Payment Arrangement, Additional Disclosure [Abstract]</t>
        </is>
      </c>
    </row>
    <row r="4">
      <c r="A4" s="4" t="inlineStr">
        <is>
          <t>STOCK OPTIONS AND WARRANTS</t>
        </is>
      </c>
      <c r="B4" s="4" t="inlineStr">
        <is>
          <t>NOTE 16 – STOCK OPTIONS AND WARRANTS Options Option valuation models require the input of highly subjective assumptions. The fair value of stock-based payment awards was estimated using the Black-Scholes option model with a volatility figure derived from using the Company’s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ollowing table summarizes the stock option activity for the three months ended March 31, 2021: ​ ​ ​ ​ ​ ​ ​ ​ ​ ​ ​ ​ ​ ​ ​ ​ Weighted ​ Weighted Average ​ ​ ​ ​ ​ ​ ​ Average ​ Remaining ​ Aggregate ​ Options Exercise Price Contractual Term Intrinsic Value Outstanding at December 31, 2020 8,312,307 ​ $ 0.76 8.03 ​ $ 20,397,450 Grants 8,470,216 ​ ​ 1.08 9.92 ​ ​ 15,405,389 Exercised — ​ — — ​ — Expired — ​ — — ​ — Forfeited — ​ — — ​ — Outstanding at March 31, 2021 16,782,523 ​ $ 0.92 8.86 ​ $ 33,226,023 Exercisable at March 31, 2021 9,697,861 ​ $ 0.81 8.17 ​ $ 20,238,012 ​ The aggregate intrinsic value in the preceding tables represents the total pretax intrinsic value, based on options with an exercise price less than the Company’s stock price of $2.90 as of March 31, 2021, which would have been received by the option holders had those option holders exercised their options as of that date. The following table presents information related to stock options at March 31, 2021: ​ ​ ​ ​ ​ ​ ​ ​ Options outstanding ​ ​ ​ ​ Weighted ​ Options ​ ​ ​ ​ average ​ exercisable Exercise ​ Number of ​ remaining life ​ number of price options in years options $0.86 1,148,372 5.42 1,148,372 0.66 4,663,935 7.59 4,663,935 0.89 2,500,000 9.21 1,378,000 0.57 ​ 300,000 ​ 9.92 ​ 300,000 1.10 ​ 8,170,216 ​ 9.92 ​ 2,207,554 Total 16,782,523 8.86 9,697,861 ​ Stock-based compensation The Company recognizes compensation expense for all stock options granted using the fair value based method of accounting. During the three months ended March 31, 2021, the Company issued 8,470,216 options valued at $2.11 per option. The Company recorded stock-based compensation of $5,372,063 for the above options. In March 2021, the Company awarded 16,045,216 The Company calculated the fair value of options issued using the Black-Scholes option pricing model, with the following assumptions: ​ ​ ​ ​ ​ ​ ​ ​ March 31, 2021 ​ ​ ​ ​ ​ ​ Weighted average fair value of options granted ​ $ 2.11 ​ ​ Expected life ​ 9.42 – 10.00 years ​ ​ Risk-free interest rate ​ 1.56 % ​ Expected volatility ​ 50.00 % ​ Expected dividends yield ​ 0 % ​ Forfeiture rate ​ 0 % ​ ​ The stock-based compensation expense related to option grants was $5,419,800 and $0 respectively for the three months ended March 31, 2021 and 2020. Warrants The following table summarizes the changes in warrants outstanding and the related prices for the shares of the Company’s common stock: ​ ​ ​ ​ ​ ​ ​ ​ ​ ​ ​ ​ ​ ​ Warrants outstanding ​ Warrants exercisable ​ ​ ​ ​ ​ Weighted ​ ​ ​ ​ ​ ​ Weighted ​ ​ ​ ​ ​ average ​ ​ ​ ​ ​ ​ average ​ ​ ​ ​ ​ remaining ​ Weighted ​ ​ ​ remaining ​ ​ ​ ​ ​ contractual ​ average ​ ​ ​ contractual ​ ​ ​ Number ​ life ​ exercise ​ Number ​ life Exercise prices outstanding (years) ​ price exercisable (years) $ 0.86 ​ 3,850,709 ​ 6.12 ​ $ 0.86 ​ 3,850,709 ​ 6.37 ​ 0.38 ​ 2,000,000 ​ 5.69 ​ ​ 0.38 ​ 2,000,000 ​ 5.93 ​ 0.75 ​ 2,666,667 ​ 8.95 ​ ​ 0.75 ​ 2,666,667 ​ 9.20 ​ 2.75 ​ 155,682 ​ 2.74 ​ ​ 2.75 ​ 155,682 ​ 2.92 ​ The following table summarizes the warrant activity for the three months ended March 31, 2021: ​ ​ ​ ​ ​ ​ ​ ​ ​ Weighted ​ ​ ​ ​ average ​ ​ ​ ​ exercise ​ ​ Number of ​ price per ​ ​ shares ​ share Outstanding at December 31, 2020 ​ 8,585,558 ​ $ 0.73 Issued ​ 87,500 ​ ​ 2.75 Exercised ​ — ​ ​ — Expired ​ — ​ ​ — Outstanding at March 31, 2021 8,673,058 ​ $ 0.75 ​ There was no intrinsic value for warrants as of March 31, 2021 and 2020, respectively. During first quarter 2020, the Company assumed a related party note of $180,000 and associated accrued interest of $3,842 as part of the reverse merger with Interlink. On March 11, 2020, the Company issued 2,666,667 warrants valued at $702,219 to retire the $180,000 debt and $5,563 of accrued liabilities. Also during the first quarter 2020, t he Company issued 300,000 warrants to a company for consulting services performed and recorded $492,000 in consulting expense and 68,182 warrants to a related party in conjunction with a senior secured convertible note in the amount of $750,000 and recorded the allocated fair value of the warrants of $36,949 as additional debt discount. During the quarter ended March 31, 2021, the Company issued 87,500 warrants in conjunction with the issue of a senior secured convertible note in the amount of $350,000 and recorded the allocated fair value of the warrants of $43,654 as additional debt discount. The Company calculated the fair value of warrants issued using the Black-Scholes option pricing model, with the following assumptions: ​ ​ ​ ​ ​ ​ ​ March 31, 2021 ​ ​ ​ ​ ​ Weighted average fair value of warrants granted ​ $ 0.50 ​ Expected life ​ 3.00 years ​ Risk-free interest rate ​ 0.22 % Expected volatility ​ 61.43 % Expected dividends yield ​ 0 % Forfeiture rate ​ 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7 – SUBSEQUENT EVENTS Share Purchase Agreement The Company entered into a Share Purchase Agreement dated August 1, 2020 for the private offer to a limited number of accredited investors of up to $7,600,000 worth of restricted shares of common stock of the Company at an issue price of $1.25 per share. The common stock is subject to restriction on resales until that date that is 365 days Conversion of Series A Preferred Stock A shareholder owning 20,000 shares of series A convertible preferred stock converted the shares into 2,000,000 shares of the Company’s common stock on May 5, 2021. Issuance of Warrants On April 23, 2021 as part of separation agreement, a former employee received 50,000 warrants with an exercise price of $2.80 per share. This Warrant may be exercised during the period commencing upon the issue date and ending on the earliest of (a) April 23, 2029; or (b) nine months after the Company is listed on an exchange registered as a national securities exchange; or (c) a change of control (as defined in the warrant agreement). Senior secured convertible promissory debentures On December 1, 2020, the Company offered, in a private placement, the aggregate offering amount of up to $3,000,000 of Senior Secured Promissory Debentures, with a minimum subscription amount of $250,000 and common stock warrants with an aggregate exercise price of $750,000 and aggregate exercisable warrant shares of 272,727 shares. In April 2021, the Board of Directors increased the offering amount of the Senior Secured Promissory Debentures to $3,100,000 and the aggregate exercise price to $903,125 and the aggregate exercisable warrant shares to 328,409. The Company entered into a senior secured promissory debenture agreement with a related party under this offering on April 1, 2021 in the amount of $800,000. The related party received 72,727 warrants to purchase the Company’s common stock at $2.75 per share, in conjunction with the promissory debenture. This Warrant may be exercised during the period commencing upon the issue date and ending on the earliest of: (a) December 1, 2022; or (b) immediately prior to the closing of a Qualified IPO; or (c) a Change of Control (as defined in the warrant agreement). ​ PPP Loan round 1 Forgiveness On May 10, 2021, the Company received a notification from the Small Business Association for the full forgiveness of the PPP loan of $573,500 received on April 27, 2020 (Note 11). ​ ​ PPP Loan round 2 On April 26, 2021, the Company received the proceeds from a loan in the amount of $486,638 , pursuant to the Paycheck Protection Program of the CARES Act (“PPP”). The loan matures on April 19, 2026 and bears interest at a rate of 1% per annum. The loan is evidenced by a promissory note, dated as of April 19, 2021 which contains customary events of default relating to, among other things, payment defaults and breaches of representations and warranties. The loan may be prepaid by the Company at any time prior to maturity with no prepayment penalties. All or a portion of the loan may be forgiven by the U.S. Small Business Administration (the “SBA”) upon application by the Company beginning 8 weeks but not later than 24 weeks (“covered period”) after loan approval and upon documentation of expenditures in accordance with the SBA requirements. Repayment begins 10 months after the last day of the covered period. In the event the loan, or any portion thereof, is forgiven pursuant to the PPP, the amount forgiven is applied to outstanding principal. While the Company intends to apply for the forgiveness of the loan, there is no assurance that the Company will obtain forgiveness of the loan in whole or in part. The Company intends to use the proceeds from the loan for qualifying expenses. The application for these funds requires the Company to, in good faith, certify that the current economic uncertainty made the loan request necessary to support the ongoing operations of the Company. This certification further requires the Company to consider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 ​ EON Media Group acquisition On April 27, 2021, the Company acquired the remaining 80% of EON Media Group. The purchase price consideration consisted of $750,000 in cash plus 2,003,435 shares of common stock, valued at $5 ,689,755. The Company is in the process of finalizing the purchase accounting and valuation work associated with the acquisition.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 resentation and Principles of Consolidation The unaudited condensed</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fair value of intangible assets, recoverability of license content assets, and useful lives of assets.</t>
        </is>
      </c>
    </row>
    <row r="6">
      <c r="A6" s="4" t="inlineStr">
        <is>
          <t>Concentration of Credit Risk</t>
        </is>
      </c>
      <c r="B6" s="4" t="inlineStr">
        <is>
          <t>Concentration of Credit Risk The Company grants credit in the normal course of business to its customers. Periodically, the Company reviews past due accounts and makes decisions about future credit on a customer by customer basis. Credit risk is the risk that one party to a financial instrument will cause a loss for the other party by failing to discharge an obligation. The Company’s concentration of credit risk was not significant as of March 31, 2021 and December 31, 2020.</t>
        </is>
      </c>
    </row>
    <row r="7">
      <c r="A7" s="4" t="inlineStr">
        <is>
          <t>License Content Asset</t>
        </is>
      </c>
      <c r="B7" s="4" t="inlineStr">
        <is>
          <t>License Content Asset ​ On January 1, 2020, the Company adopted the guidance in Accounting Standards Update (“ASU”) 2019-02, Entertainment—Films—Other Assets—Film Costs (Subtopic 926-20) and Entertainment—Broadcasters—Intangibles—Goodwill and Other (Subtopic 920-350): Improvements to Accounting for Costs of Films and License Agreements for Program Materials</t>
        </is>
      </c>
    </row>
    <row r="8">
      <c r="A8" s="4" t="inlineStr">
        <is>
          <t>Equity method investments</t>
        </is>
      </c>
      <c r="B8" s="4" t="inlineStr">
        <is>
          <t>Equity method investments The Company accounts for investments in unconsolidated entities under the equity method of accounting if it could exercise significant influence over the operating and financial policies of an entity but does not have a controlling financial interest.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are reported under the line-item captioned equity method investment income in our condensed consolidated statements of operations. The carrying value of our equity method investments is reported in equity method investments in the condensed consolidated balance sheets. The Company’s equity method investments are reported at cost and adjusted each period for the Company’s share of the investee’s income or loss and dividend paid, if any. The Company assesses investments for impairment whenever events or changes in circumstances indicate that the carrying value of an investment may not be recoverable.</t>
        </is>
      </c>
    </row>
    <row r="9">
      <c r="A9" s="4" t="inlineStr">
        <is>
          <t>Fair Value of Financial Instruments</t>
        </is>
      </c>
      <c r="B9" s="4" t="inlineStr">
        <is>
          <t>Fair Value of Financial Instruments The Company determines the fair value of its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the Company’s financial instruments, including cash, accounts receivable, deposits, short-term portion of notes receivable and notes payable, and current liabilities approximate fair value due to their short-term nature. The Company does not have financial assets or liabilities that are required under US GAAP to be measured at fair value on a recurring basis. The Company has not elected to use fair value measurement option for any assets or liabilities for which fair value measurement is not presently required. The Company records assets and liabilities at fair value on nonrecurring basis as required by US GAAP. Assets recognized or disclosed at fair value in the condensed</t>
        </is>
      </c>
    </row>
    <row r="10">
      <c r="A10" s="4" t="inlineStr">
        <is>
          <t>Net Loss per Share</t>
        </is>
      </c>
      <c r="B10" s="4" t="inlineStr">
        <is>
          <t>Net Loss per Share The Company accounts for net loss per share in accordance with Accounting Standards Codification (“ASC”) AS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March 31, 2021 and 2020, respectively, because their inclusion would have been anti-dilutive. ​ ​ ​ ​ ​ ​ March 31, March 31, ​ ​ 2021 ​ 2020 Options to purchase common stock 16,782,523 5,812,307 Warrants to purchase common stock 8,673,058 8,217,376 Series A preferred stock 3,066,700 3,066,700 Series B preferred stock 20,000,000 20,000,000 Convertible debentures 6,062,845 6,670,602 Total common stock equivalents 54,585,126 43,766,985</t>
        </is>
      </c>
    </row>
    <row r="11">
      <c r="A11" s="4" t="inlineStr">
        <is>
          <t>Application of New Accounting Standards</t>
        </is>
      </c>
      <c r="B11" s="4" t="inlineStr">
        <is>
          <t>Application of New Accounting Standards In December 2019, the FASB issued ASU 2019-12, Income Taxes (Topic 740): Simplifying the Accounting for Income Taxes condensed</t>
        </is>
      </c>
    </row>
    <row r="12">
      <c r="A12" s="4" t="inlineStr">
        <is>
          <t>Recent Accounting Pronouncements</t>
        </is>
      </c>
      <c r="B12" s="4" t="inlineStr">
        <is>
          <t>Recent Accounting Pronouncements In September 2016, the FASB issued ASU 2016-13, Financial Instruments - Credit Losses (Topic 326): Measurement of Credit Losses on Financial Instruments. condensed condensed In August 2020, the FASB issued ASU 2020-06, Debt – Debt with Conversion and Other Options (Subtopic 470-20) and Derivatives and Hedging – Contracts in Entity’s Own Equity (Subtopic 815-40) conden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weighted average diluted shares</t>
        </is>
      </c>
      <c r="B4" s="4" t="inlineStr">
        <is>
          <t>The following securities are excluded from the calculation of weighted average diluted shares at March 31, 2021 and 2020, respectively, because their inclusion would have been anti-dilutive. ​ ​ ​ ​ ​ ​ March 31, March 31, ​ ​ 2021 ​ 2020 Options to purchase common stock 16,782,523 5,812,307 Warrants to purchase common stock 8,673,058 8,217,376 Series A preferred stock 3,066,700 3,066,700 Series B preferred stock 20,000,000 20,000,000 Convertible debentures 6,062,845 6,670,602 Total common stock equivalents 54,585,126 43,766,9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The Company’s inventory consisted of the following on March 31, 2021 and December 31, 2020: ​ ​ ​ ​ ​ ​ ​ ​ March 31, December 31, ​ ​ 2021 ​ 2020 Computers ​ $ 8,430 ​ $ 6,195 Hasp keys ​ 4,082 ​ — Loop player ​ 25,235 ​ 84,105 Total inventory ​ $ 37,747 ​ $ 90,3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3 Months Ended</t>
        </is>
      </c>
    </row>
    <row r="2">
      <c r="B2" s="2" t="inlineStr">
        <is>
          <t>Mar. 31, 2021</t>
        </is>
      </c>
    </row>
    <row r="3">
      <c r="A3" s="3" t="inlineStr">
        <is>
          <t>Receivables [Abstract]</t>
        </is>
      </c>
    </row>
    <row r="4">
      <c r="A4" s="4" t="inlineStr">
        <is>
          <t>Schedule of note receivable</t>
        </is>
      </c>
      <c r="B4" s="4" t="inlineStr">
        <is>
          <t>Interest earned for the period ended March 31, 2021 and March 31, 2020 was $0 and $1,120, respectively. ​ ​ ​ ​ ​ ​ ​ ​ ​ March 31, December 31, ​ ​ 2021 ​ 2020 Current portion ​ $ 105,720 ​ $ 10,215 Long-term portion ​ — ​ 96,498 ​ ​ ​ 105,720 ​ ​ 106,713 Less: bad debt expense ​ ​ (105,720) ​ ​ — Total note receivable, net ​ $ — ​ $ 106,7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PMENT (Tables)</t>
        </is>
      </c>
      <c r="B1" s="2" t="inlineStr">
        <is>
          <t>3 Months Ended</t>
        </is>
      </c>
    </row>
    <row r="2">
      <c r="B2" s="2" t="inlineStr">
        <is>
          <t>Mar. 31, 2021</t>
        </is>
      </c>
    </row>
    <row r="3">
      <c r="A3" s="3" t="inlineStr">
        <is>
          <t>Table Text Block Supplement [Abstract]</t>
        </is>
      </c>
    </row>
    <row r="4">
      <c r="A4" s="4" t="inlineStr">
        <is>
          <t>Schedule of equipment</t>
        </is>
      </c>
      <c r="B4" s="4" t="inlineStr">
        <is>
          <t>The Company’s equipment consisted of the following on March 31, 2021 and December 31, 2020: ​ ​ ​ ​ ​ ​ ​ ​ March 31, December 31, ​ ​ 2021 ​ 2020 Equipment ​ $ 464,456 ​ $ 464,456 Software ​ 53,450 ​ 53,450 ​ ​ 517,906 ​ 517,906 Less: accumulated depreciation ​ (496,727) ​ (493,760) Total, equipment net ​ $ 21,179 ​ $ 24,1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Table Text Block Supplement [Abstract]</t>
        </is>
      </c>
    </row>
    <row r="4">
      <c r="A4" s="4" t="inlineStr">
        <is>
          <t>Schedule of other intangible assets</t>
        </is>
      </c>
      <c r="B4" s="4" t="inlineStr">
        <is>
          <t>The Company’s other intangible assets consisted of the following at March 31, 2021 and December 31, 2020: ​ ​ ​ ​ ​ ​ ​ ​ ​ ​ ​ ​ ​ March 31, December 31, ​ Useful life 2021 2020 Screenplay brand ​ not applicable ​ $ — ​ $ 130,000 Customer relationships ​ nine years ​ 1,012,000 ​ 1,012,000 Content library ​ two years ​ 198,000 ​ 198,000 Technology ​ two years ​ ​ 2,671,233 ​ ​ 2,671,233 Total intangible assets, gross ​ ​ ​ 3,881,233 ​ 4,011,233 ​ ​ ​ ​ ​ ​ ​ ​ ​ Less: Impairment of intangible assets ​ ​ ​ — ​ (130,000) Less: accumulated amortization ​ ​ ​ (1,065,750) ​ (711,967) Total intangible accumulated amortization ​ ​ ​ (1,065,750) ​ (841,967) Total intangible assets, net ​ ​ ​ $ 2,815,483 ​ $ 3,169,2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Accounts receivable, net of allowance</t>
        </is>
      </c>
      <c r="B2" s="6" t="n">
        <v>62154</v>
      </c>
      <c r="C2" s="6" t="n">
        <v>62154</v>
      </c>
    </row>
    <row r="3">
      <c r="A3" s="4" t="inlineStr">
        <is>
          <t>Preferred stock, par value (in dollars per share)</t>
        </is>
      </c>
      <c r="B3" s="7" t="n">
        <v>0.0001</v>
      </c>
      <c r="C3" s="7" t="n">
        <v>0.0001</v>
      </c>
    </row>
    <row r="4">
      <c r="A4" s="4" t="inlineStr">
        <is>
          <t>Preferred stock, authorized</t>
        </is>
      </c>
      <c r="B4" s="5" t="n">
        <v>16666667</v>
      </c>
      <c r="C4" s="5" t="n">
        <v>16666667</v>
      </c>
    </row>
    <row r="5">
      <c r="A5" s="4" t="inlineStr">
        <is>
          <t>Common stock, par value (in dollars per share)</t>
        </is>
      </c>
      <c r="B5" s="7" t="n">
        <v>0.0001</v>
      </c>
      <c r="C5" s="7" t="n">
        <v>0.0001</v>
      </c>
    </row>
    <row r="6">
      <c r="A6" s="4" t="inlineStr">
        <is>
          <t>Common stock, authorized</t>
        </is>
      </c>
      <c r="B6" s="5" t="n">
        <v>316666667</v>
      </c>
      <c r="C6" s="5" t="n">
        <v>316666667</v>
      </c>
    </row>
    <row r="7">
      <c r="A7" s="4" t="inlineStr">
        <is>
          <t>Series A Convertible Preferred Stock [Member]</t>
        </is>
      </c>
    </row>
    <row r="8">
      <c r="A8" s="4" t="inlineStr">
        <is>
          <t>Preferred stock, par value (in dollars per share)</t>
        </is>
      </c>
      <c r="B8" s="7" t="n">
        <v>0.0001</v>
      </c>
      <c r="C8" s="7" t="n">
        <v>0.0001</v>
      </c>
    </row>
    <row r="9">
      <c r="A9" s="4" t="inlineStr">
        <is>
          <t>Preferred stock, authorized</t>
        </is>
      </c>
      <c r="B9" s="5" t="n">
        <v>16666667</v>
      </c>
      <c r="C9" s="5" t="n">
        <v>16666667</v>
      </c>
    </row>
    <row r="10">
      <c r="A10" s="4" t="inlineStr">
        <is>
          <t>Preferred stock, issued</t>
        </is>
      </c>
      <c r="B10" s="5" t="n">
        <v>30667</v>
      </c>
      <c r="C10" s="5" t="n">
        <v>30667</v>
      </c>
    </row>
    <row r="11">
      <c r="A11" s="4" t="inlineStr">
        <is>
          <t>Preferred stock, outstanding</t>
        </is>
      </c>
      <c r="B11" s="5" t="n">
        <v>30667</v>
      </c>
      <c r="C11" s="5" t="n">
        <v>30667</v>
      </c>
    </row>
    <row r="12">
      <c r="A12" s="4" t="inlineStr">
        <is>
          <t>Liquidation preference</t>
        </is>
      </c>
      <c r="B12" s="8" t="n">
        <v>0.1</v>
      </c>
      <c r="C12" s="8" t="n">
        <v>0.1</v>
      </c>
    </row>
    <row r="13">
      <c r="A13" s="4" t="inlineStr">
        <is>
          <t>Series B Convertible Preferred Stock [Member]</t>
        </is>
      </c>
    </row>
    <row r="14">
      <c r="A14" s="4" t="inlineStr">
        <is>
          <t>Preferred stock, par value (in dollars per share)</t>
        </is>
      </c>
      <c r="B14" s="7" t="n">
        <v>0.0001</v>
      </c>
      <c r="C14" s="7" t="n">
        <v>0.0001</v>
      </c>
    </row>
    <row r="15">
      <c r="A15" s="4" t="inlineStr">
        <is>
          <t>Preferred stock, authorized</t>
        </is>
      </c>
      <c r="B15" s="5" t="n">
        <v>3333334</v>
      </c>
      <c r="C15" s="5" t="n">
        <v>3333334</v>
      </c>
    </row>
    <row r="16">
      <c r="A16" s="4" t="inlineStr">
        <is>
          <t>Preferred stock, issued</t>
        </is>
      </c>
      <c r="B16" s="5" t="n">
        <v>200000</v>
      </c>
      <c r="C16" s="5" t="n">
        <v>200000</v>
      </c>
    </row>
    <row r="17">
      <c r="A17" s="4" t="inlineStr">
        <is>
          <t>Preferred stock, outstanding</t>
        </is>
      </c>
      <c r="B17" s="5" t="n">
        <v>200000</v>
      </c>
      <c r="C17" s="5" t="n">
        <v>200000</v>
      </c>
    </row>
    <row r="18">
      <c r="A18" s="4" t="inlineStr">
        <is>
          <t>Liquidation preference</t>
        </is>
      </c>
      <c r="B18" s="6" t="n">
        <v>1</v>
      </c>
      <c r="C18"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liability</t>
        </is>
      </c>
      <c r="B4" s="4" t="inlineStr">
        <is>
          <t>Lease liability is summarized below: ​ ​ ​ ​ ​ ​ ​ ​ March 31, December 31, ​ ​ 2021 ​ 2020 Short term portion ​ $ 156,355 ​ $ 145,271 Long term portion ​ 161,754 ​ 208,625 Total lease liability ​ $ 318,109 ​ $ 353,896</t>
        </is>
      </c>
    </row>
    <row r="5">
      <c r="A5" s="4" t="inlineStr">
        <is>
          <t>Schedule of maturity analysis</t>
        </is>
      </c>
      <c r="B5" s="4" t="inlineStr">
        <is>
          <t>Maturity analysis under these lease agreements are as follows: ​ ​ ​ ​ ​ ​ ​ Nine months ending December 31, 2021 $ 135,537 2022 ​ 186,012 2023 ​ 31,319 Total undiscounted cash flows ​ 352,868 Less: 10% Present value discount ​ (34,759) Lease liability ​ $ 318,109</t>
        </is>
      </c>
    </row>
    <row r="6">
      <c r="A6" s="4" t="inlineStr">
        <is>
          <t>Schedule of lease expense</t>
        </is>
      </c>
      <c r="B6" s="4" t="inlineStr">
        <is>
          <t>Lease expense for the three months ended March 31, 2021 and 2020 was comprised of the following: ​ ​ ​ ​ ​ ​ ​ ​ ​ Three Months Ended ​ ​ March 31, ​ 2021 2020 Operating lease expense ​ $ 44,444 ​ $ 44,444 Short-term lease expense ​ 6,298 ​ 1,115 Total lease expense ​ $ 50,742 ​ $ 45,559</t>
        </is>
      </c>
    </row>
    <row r="7">
      <c r="A7" s="4" t="inlineStr">
        <is>
          <t>Schedule of weighted-average remaining lease term and discount rate</t>
        </is>
      </c>
      <c r="B7" s="4" t="inlineStr">
        <is>
          <t>Weighted-average remaining lease term and discount rate for operating leases are as follows: ​ ​ ​ ​ Weighted-average remaining lease term 1.94 years ​ Weighted-average discount rate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Schedule of accounts payable and accrued expenses</t>
        </is>
      </c>
      <c r="B4" s="4" t="inlineStr">
        <is>
          <t>Accounts payable and accrued expenses consisted of the following as of March 31, 2021 and December 31, 2020: ​ ​ ​ ​ ​ ​ ​ ​ March 31, December 31, ​ ​ 2021 ​ 2020 Accounts payable ​ $ 356,788 ​ $ 683,845 Interest payable ​ 34,797 ​ 59,818 Accrued liabilities ​ 337,917 ​ 193,500 Payroll liabilities ​ 55,532 ​ 27,113 Total accounts payable and accrued expenses ​ $ 785,034 ​ $ 964,2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VERTIBLE DEBENTURES PAYABLE (Tables)</t>
        </is>
      </c>
      <c r="B1" s="2" t="inlineStr">
        <is>
          <t>3 Months Ended</t>
        </is>
      </c>
    </row>
    <row r="2">
      <c r="B2" s="2" t="inlineStr">
        <is>
          <t>Mar. 31, 2021</t>
        </is>
      </c>
    </row>
    <row r="3">
      <c r="A3" s="3" t="inlineStr">
        <is>
          <t>Debt Instruments [Abstract]</t>
        </is>
      </c>
    </row>
    <row r="4">
      <c r="A4" s="4" t="inlineStr">
        <is>
          <t>Schedule of convertible debentures to related parties</t>
        </is>
      </c>
      <c r="B4" s="4" t="inlineStr">
        <is>
          <t>A description of the convertible debentures to related parties follows: ​ ​ ​ ​ ​ ​ ​ ​ March 31, December 31, Convertible debentures to related parties ​ 2021 ​ 2020 Unsecured convertible debentures issued to related parties, amended October 23, 2020, interest at 10% per annum beginning November 1, 2020, monthly payments of unpaid interest accrued at 12.5% per annum will be paid in arrears through March 31, 2021, beginning April 1, 2021, the Company starts paying equal monthly installments of principal and interest at 10% per annum through December 1, 2023 ​ $ 3,000,000 ​ $ 3,000,000 ​ ​ ​ ​ ​ Accrued interest rolled into the related party debenture above. ​ 232,235 ​ 232,235 ​ ​ ​ ​ ​ Convertible debenture issued to related party, as part of a private placement offering to participate in a convertible debenture and warrant purchase agreement for up to $3,000,000 dated December 1, 2020, due December 1, 2022, cash interest at 4% per annum and payment in kind (PIK) interest at 6% payable in the Company’s common stock, all interest is determined on a 360 day basis, cash interest is payable in arrears twelve months from the issue date on November 30, 2021, then six months in arrears on June 1, 2022, then six months in arrears on December 1, 2022, the accrued PIK interest is payable in shares of common stock as determined below on June 1, 2021, December 1, 2021, June 1, 2022 and December 1, 2022, secured by the existing and future assets of the Company ​ 750,000 ​ 750,000 ​ ​ ​ ​ ​ ​ ​ Total convertible debentures payable to related parties ​ $ 3,982,235 ​ $ 3,982,235 Debt discount associated with convertible debentures to related parties ​ ​ (2,237,862) ​ ​ (2,478,762) Total convertible debentures payable to related parties, net ​ ​ 1,744,373 ​ ​ 1,503,473 Less current portion of convertible debentures payable to related parties, net ​ ​ (467,404) ​ ​ (279,705) Long-term portion of convertible debentures payable to related parties, net ​ $ 1,276,969 ​ $ 1,223,768 ​ ​ ​ ​ ​ ​ ​</t>
        </is>
      </c>
    </row>
    <row r="5">
      <c r="A5" s="4" t="inlineStr">
        <is>
          <t>Schedule of convertible debentures to non-related parties</t>
        </is>
      </c>
      <c r="B5" s="4" t="inlineStr">
        <is>
          <t>​ ​ ​ ​ ​ ​ ​ ​ ​ ​ March 31, ​ December 31, Convertible debentures to non-related parties 2021 2020 Convertible debentures issued to a founder and former officer of the Company in conjunction with redemption of 20,000,000 shares of common stock, interest at 10% per annum, amended as of October 22, 2020, provides that monthly payments of $7,939 including principal and interest are to be made beginning December 1, 2020 through its maturity date of December 1, 2023 ​ ​ ​ ​ ​ ​ secured by 5,000,000 shares of the Company’s common stock which are owned by the Company’s President ​ $ 228,229 ​ $ 246,044 ​ ​ ​ ​ ​ ​ ​ Secured convertible debenture, interest at 11% per annum, accrued monthly and the outstanding principal and unpaid accrued interest was due January 8, 2021 Debenture and $50,213 of unpaid accrued interest was converted into 1,003,618 shares of common stock on January 8, 2021. Secured by primary interest in all assets of the Company ​ ​ — ​ ​ 326,143 ​ ​ ​ ​ ​ ​ ​ Convertible debenture issued as part of a private placement offering to participate in a convertible debenture and warrant purchase agreement for up to $3,000,000 dated December 1, 2020, due December 1, 2022, this convertible debenture was issued on January 12, 2021, cash interest at 4% per annum and payment in kind (PIK) interest at 6% payable in the Company’s common stock, all interest is determined on a 360 day basis, cash interest for the eleven month period ending November 30, 2021 was paid in advance on the debenture issue date, then six months in arrears on June 1, 2022, then six months in arrears on December 1, 2022, the accrued PIK interest is payable in shares of common stock as determined below on June 1, 2021, December 1, 2021, June 1, 2022 and December 1, 2022, secured by the existing and future assets of the Company ​ ​ 350,000 ​ ​ — ​ ​ ​ ​ ​ ​ ​ Total convertible debentures payable to non-related parties ​ $ 578,229 ​ $ 572,187 Debt discount associated with convertible debentures to non-related parties ​ ​ (326,870) ​ ​ (18,079) Total convertible debentures payable to non-related parties, net ​ ​ 251,359 ​ ​ 554,108 Less current portion of convertible debentures payable to related parties, net ​ ​ (69,665) ​ ​ (393,943) Long-term portion of convertible debentures payable to related parties, net ​ $ 181,694 ​ $ 160,165</t>
        </is>
      </c>
    </row>
    <row r="6">
      <c r="A6" s="4" t="inlineStr">
        <is>
          <t>Schedule of maturity analysis under total convertible debentures</t>
        </is>
      </c>
      <c r="B6" s="4" t="inlineStr">
        <is>
          <t>Maturity analysis as of March 31, 2021 under total convertible debentures, net are as follows: ​ ​ ​ ​ 2021 ​ $ 845,429 2022 ​ 2,342,467 2023 ​ 1,372,568 Convertible debentures payable, related and non related party ​ 4,560,464 Less: Debt discount on convertible debentures payable ​ (2,564,732) Total convertible debentures payable, related and non related party, net ​ $ 1,995,7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 OPTIONS AND WARRANTS (Tables)</t>
        </is>
      </c>
      <c r="B1" s="2" t="inlineStr">
        <is>
          <t>3 Months Ended</t>
        </is>
      </c>
    </row>
    <row r="2">
      <c r="B2" s="2" t="inlineStr">
        <is>
          <t>Mar. 31, 2021</t>
        </is>
      </c>
    </row>
    <row r="3">
      <c r="A3" s="3" t="inlineStr">
        <is>
          <t>Share-based Payment Arrangement, Additional Disclosure [Abstract]</t>
        </is>
      </c>
    </row>
    <row r="4">
      <c r="A4" s="4" t="inlineStr">
        <is>
          <t>Schedule of stock option activity</t>
        </is>
      </c>
      <c r="B4" s="4" t="inlineStr">
        <is>
          <t>The following table summarizes the stock option activity for the three months ended March 31, 2021: ​ ​ ​ ​ ​ ​ ​ ​ ​ ​ ​ ​ ​ ​ ​ ​ Weighted ​ Weighted Average ​ ​ ​ ​ ​ ​ ​ Average ​ Remaining ​ Aggregate ​ Options Exercise Price Contractual Term Intrinsic Value Outstanding at December 31, 2020 8,312,307 ​ $ 0.76 8.03 ​ $ 20,397,450 Grants 8,470,216 ​ ​ 1.08 9.92 ​ ​ 15,405,389 Exercised — ​ — — ​ — Expired — ​ — — ​ — Forfeited — ​ — — ​ — Outstanding at March 31, 2021 16,782,523 ​ $ 0.92 8.86 ​ $ 33,226,023 Exercisable at March 31, 2021 9,697,861 ​ $ 0.81 8.17 ​ $ 20,238,012</t>
        </is>
      </c>
    </row>
    <row r="5">
      <c r="A5" s="4" t="inlineStr">
        <is>
          <t>Schedule of related to stock options</t>
        </is>
      </c>
      <c r="B5" s="4" t="inlineStr">
        <is>
          <t>The following table presents information related to stock options at March 31, 2021: ​ ​ ​ ​ ​ ​ ​ ​ Options outstanding ​ ​ ​ ​ Weighted ​ Options ​ ​ ​ ​ average ​ exercisable Exercise ​ Number of ​ remaining life ​ number of price options in years options $0.86 1,148,372 5.42 1,148,372 0.66 4,663,935 7.59 4,663,935 0.89 2,500,000 9.21 1,378,000 0.57 ​ 300,000 ​ 9.92 ​ 300,000 1.10 ​ 8,170,216 ​ 9.92 ​ 2,207,554 Total 16,782,523 8.86 9,697,861</t>
        </is>
      </c>
    </row>
    <row r="6">
      <c r="A6" s="4" t="inlineStr">
        <is>
          <t>Schedule of fair value of options</t>
        </is>
      </c>
      <c r="B6" s="4" t="inlineStr">
        <is>
          <t>The Company calculated the fair value of options issued using the Black-Scholes option pricing model, with the following assumptions: ​ ​ ​ ​ ​ ​ ​ ​ March 31, 2021 ​ ​ ​ ​ ​ ​ Weighted average fair value of options granted ​ $ 2.11 ​ ​ Expected life ​ 9.42 – 10.00 years ​ ​ Risk-free interest rate ​ 1.56 % ​ Expected volatility ​ 50.00 % ​ Expected dividends yield ​ 0 % ​ Forfeiture rate ​ 0 % ​</t>
        </is>
      </c>
    </row>
    <row r="7">
      <c r="A7" s="4" t="inlineStr">
        <is>
          <t>Schedule of warrants outstanding and related prices</t>
        </is>
      </c>
      <c r="B7" s="4" t="inlineStr">
        <is>
          <t>The following table summarizes the changes in warrants outstanding and the related prices for the shares of the Company’s common stock: ​ ​ ​ ​ ​ ​ ​ ​ ​ ​ ​ ​ ​ ​ Warrants outstanding ​ Warrants exercisable ​ ​ ​ ​ ​ Weighted ​ ​ ​ ​ ​ ​ Weighted ​ ​ ​ ​ ​ average ​ ​ ​ ​ ​ ​ average ​ ​ ​ ​ ​ remaining ​ Weighted ​ ​ ​ remaining ​ ​ ​ ​ ​ contractual ​ average ​ ​ ​ contractual ​ ​ ​ Number ​ life ​ exercise ​ Number ​ life Exercise prices outstanding (years) ​ price exercisable (years) $ 0.86 ​ 3,850,709 ​ 6.12 ​ $ 0.86 ​ 3,850,709 ​ 6.37 ​ 0.38 ​ 2,000,000 ​ 5.69 ​ ​ 0.38 ​ 2,000,000 ​ 5.93 ​ 0.75 ​ 2,666,667 ​ 8.95 ​ ​ 0.75 ​ 2,666,667 ​ 9.20 ​ 2.75 ​ 155,682 ​ 2.74 ​ ​ 2.75 ​ 155,682 ​ 2.92</t>
        </is>
      </c>
    </row>
    <row r="8">
      <c r="A8" s="4" t="inlineStr">
        <is>
          <t>Schedule of warrant activity</t>
        </is>
      </c>
      <c r="B8" s="4" t="inlineStr">
        <is>
          <t>The following table summarizes the warrant activity for the three months ended March 31, 2021: ​ ​ ​ ​ ​ ​ ​ ​ ​ Weighted ​ ​ ​ ​ average ​ ​ ​ ​ exercise ​ ​ Number of ​ price per ​ ​ shares ​ share Outstanding at December 31, 2020 ​ 8,585,558 ​ $ 0.73 Issued ​ 87,500 ​ ​ 2.75 Exercised ​ — ​ ​ — Expired ​ — ​ ​ — Outstanding at March 31, 2021 8,673,058 ​ $ 0.75</t>
        </is>
      </c>
    </row>
    <row r="9">
      <c r="A9" s="4" t="inlineStr">
        <is>
          <t>Schedule of fair value of warrants issued</t>
        </is>
      </c>
      <c r="B9" s="4" t="inlineStr">
        <is>
          <t>The Company calculated the fair value of warrants issued using the Black-Scholes option pricing model, with the following assumptions: ​ ​ ​ ​ ​ ​ ​ March 31, 2021 ​ ​ ​ ​ ​ Weighted average fair value of warrants granted ​ $ 0.50 ​ Expected life ​ 3.00 years ​ Risk-free interest rate ​ 0.22 % Expected volatility ​ 61.43 % Expected dividends yield ​ 0 % Forfeiture rate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4" customWidth="1" min="1" max="1"/>
    <col width="78" customWidth="1" min="2" max="2"/>
    <col width="80" customWidth="1" min="3" max="3"/>
    <col width="80" customWidth="1" min="4" max="4"/>
    <col width="21" customWidth="1" min="5" max="5"/>
    <col width="21" customWidth="1" min="6" max="6"/>
    <col width="21" customWidth="1" min="7" max="7"/>
  </cols>
  <sheetData>
    <row r="1">
      <c r="A1" s="1" t="inlineStr">
        <is>
          <t>BUSINESS (Details Narrative)</t>
        </is>
      </c>
      <c r="B1" s="2" t="inlineStr">
        <is>
          <t>Jun. 08, 2020</t>
        </is>
      </c>
      <c r="C1" s="2" t="inlineStr">
        <is>
          <t>Feb. 06, 2020segment</t>
        </is>
      </c>
      <c r="D1" s="2" t="inlineStr">
        <is>
          <t>May 18, 2016</t>
        </is>
      </c>
      <c r="E1" s="2" t="inlineStr">
        <is>
          <t>Mar. 31, 2021USD ($)</t>
        </is>
      </c>
      <c r="F1" s="2" t="inlineStr">
        <is>
          <t>Mar. 31, 2020USD ($)</t>
        </is>
      </c>
      <c r="G1" s="2" t="inlineStr">
        <is>
          <t>Dec. 31, 2020USD ($)</t>
        </is>
      </c>
    </row>
    <row r="2">
      <c r="A2" s="4" t="inlineStr">
        <is>
          <t>Reverse stock split</t>
        </is>
      </c>
      <c r="B2" s="4" t="inlineStr">
        <is>
          <t>1 for 1.5 reverse stock split of the Company’s common stock became effective.</t>
        </is>
      </c>
    </row>
    <row r="3">
      <c r="A3" s="4" t="inlineStr">
        <is>
          <t>Cash</t>
        </is>
      </c>
      <c r="E3" s="6" t="n">
        <v>1101480</v>
      </c>
      <c r="G3" s="6" t="n">
        <v>838161</v>
      </c>
    </row>
    <row r="4">
      <c r="A4" s="4" t="inlineStr">
        <is>
          <t>Accumulated deficit</t>
        </is>
      </c>
      <c r="E4" s="5" t="n">
        <v>-49791259</v>
      </c>
      <c r="G4" s="6" t="n">
        <v>-41544144</v>
      </c>
    </row>
    <row r="5">
      <c r="A5" s="4" t="inlineStr">
        <is>
          <t>Net cash in operating activities</t>
        </is>
      </c>
      <c r="E5" s="6" t="n">
        <v>-2023867</v>
      </c>
      <c r="F5" s="6" t="n">
        <v>-1168905</v>
      </c>
    </row>
    <row r="6">
      <c r="A6" s="4" t="inlineStr">
        <is>
          <t>Loop Media, Inc. [Member] | Merger Agreement [Member]</t>
        </is>
      </c>
    </row>
    <row r="7">
      <c r="A7" s="4" t="inlineStr">
        <is>
          <t>Percentage of voting interests acquired</t>
        </is>
      </c>
      <c r="D7" s="4" t="inlineStr">
        <is>
          <t>100.00%</t>
        </is>
      </c>
    </row>
    <row r="8">
      <c r="A8" s="4" t="inlineStr">
        <is>
          <t>Equity interest issued</t>
        </is>
      </c>
      <c r="D8" s="4" t="inlineStr">
        <is>
          <t>exchange for 152,823,970 shares of the Company’s common stock at an exchange ratio of 1:1.</t>
        </is>
      </c>
    </row>
    <row r="9">
      <c r="A9" s="4" t="inlineStr">
        <is>
          <t>Zixiao Chen [Member] | Purchase Agreement [Member]</t>
        </is>
      </c>
    </row>
    <row r="10">
      <c r="A10" s="4" t="inlineStr">
        <is>
          <t>Equity interest issued</t>
        </is>
      </c>
      <c r="C10" s="4" t="inlineStr">
        <is>
          <t>Buyer transferred to the Company 2,000,000 shares of its common stock and agreed to assume and discharge any and all liabilities relating to the Business accruing up to the effective time of the Asset Purchase Agreement.</t>
        </is>
      </c>
    </row>
    <row r="11">
      <c r="A11" s="4" t="inlineStr">
        <is>
          <t>Number of operating segments | segment</t>
        </is>
      </c>
      <c r="C11" s="5"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1</t>
        </is>
      </c>
      <c r="C2" s="2" t="inlineStr">
        <is>
          <t>Mar. 31, 2020</t>
        </is>
      </c>
    </row>
    <row r="3">
      <c r="A3" s="3" t="inlineStr">
        <is>
          <t>Accounting Policies [Abstract]</t>
        </is>
      </c>
    </row>
    <row r="4">
      <c r="A4" s="4" t="inlineStr">
        <is>
          <t>Total revenue</t>
        </is>
      </c>
      <c r="B4" s="6" t="n">
        <v>794043</v>
      </c>
      <c r="C4" s="6" t="n">
        <v>8263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2) - shares</t>
        </is>
      </c>
      <c r="B1" s="2" t="inlineStr">
        <is>
          <t>3 Months Ended</t>
        </is>
      </c>
    </row>
    <row r="2">
      <c r="B2" s="2" t="inlineStr">
        <is>
          <t>Mar. 31, 2021</t>
        </is>
      </c>
      <c r="C2" s="2" t="inlineStr">
        <is>
          <t>Mar. 31, 2020</t>
        </is>
      </c>
    </row>
    <row r="3">
      <c r="A3" s="4" t="inlineStr">
        <is>
          <t>Series A Convertible Preferred Stock [Member]</t>
        </is>
      </c>
    </row>
    <row r="4">
      <c r="A4" s="4" t="inlineStr">
        <is>
          <t>Total common stock equivalent</t>
        </is>
      </c>
      <c r="B4" s="5" t="n">
        <v>3066700</v>
      </c>
      <c r="C4" s="5" t="n">
        <v>3066700</v>
      </c>
    </row>
    <row r="5">
      <c r="A5" s="4" t="inlineStr">
        <is>
          <t>Series B Convertible Preferred Stock [Member]</t>
        </is>
      </c>
    </row>
    <row r="6">
      <c r="A6" s="4" t="inlineStr">
        <is>
          <t>Total common stock equivalent</t>
        </is>
      </c>
      <c r="B6" s="5" t="n">
        <v>20000000</v>
      </c>
      <c r="C6" s="5" t="n">
        <v>20000000</v>
      </c>
    </row>
    <row r="7">
      <c r="A7" s="4" t="inlineStr">
        <is>
          <t>Options To Purchase Common Stock [Member]</t>
        </is>
      </c>
    </row>
    <row r="8">
      <c r="A8" s="4" t="inlineStr">
        <is>
          <t>Total common stock equivalent</t>
        </is>
      </c>
      <c r="B8" s="5" t="n">
        <v>16782523</v>
      </c>
      <c r="C8" s="5" t="n">
        <v>5812307</v>
      </c>
    </row>
    <row r="9">
      <c r="A9" s="4" t="inlineStr">
        <is>
          <t>Warrant [Member]</t>
        </is>
      </c>
    </row>
    <row r="10">
      <c r="A10" s="4" t="inlineStr">
        <is>
          <t>Total common stock equivalent</t>
        </is>
      </c>
      <c r="B10" s="5" t="n">
        <v>8673058</v>
      </c>
      <c r="C10" s="5" t="n">
        <v>8217376</v>
      </c>
    </row>
    <row r="11">
      <c r="A11" s="4" t="inlineStr">
        <is>
          <t>Convertible Debentures [Member]</t>
        </is>
      </c>
    </row>
    <row r="12">
      <c r="A12" s="4" t="inlineStr">
        <is>
          <t>Total common stock equivalent</t>
        </is>
      </c>
      <c r="B12" s="5" t="n">
        <v>6062845</v>
      </c>
      <c r="C12" s="5" t="n">
        <v>66706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7" customWidth="1" min="2" max="2"/>
  </cols>
  <sheetData>
    <row r="1">
      <c r="A1" s="1" t="inlineStr">
        <is>
          <t>EQUITY INVESTMENTS (Details Narrative)</t>
        </is>
      </c>
      <c r="B1" s="2" t="inlineStr">
        <is>
          <t>12 Months Ended</t>
        </is>
      </c>
    </row>
    <row r="2">
      <c r="B2" s="2" t="inlineStr">
        <is>
          <t>Dec. 31, 2020USD ($)shares</t>
        </is>
      </c>
    </row>
    <row r="3">
      <c r="A3" s="4" t="inlineStr">
        <is>
          <t>Ithaca EMG Holdco LLC [Member] | Preferred Stock [Member]</t>
        </is>
      </c>
    </row>
    <row r="4">
      <c r="A4" s="4" t="inlineStr">
        <is>
          <t>Business acquisition, number of shares issued | shares</t>
        </is>
      </c>
      <c r="B4" s="5" t="n">
        <v>1350</v>
      </c>
    </row>
    <row r="5">
      <c r="A5" s="4" t="inlineStr">
        <is>
          <t>EON Media Group Pte. Ltd [Member]</t>
        </is>
      </c>
    </row>
    <row r="6">
      <c r="A6" s="4" t="inlineStr">
        <is>
          <t>Business acquisition, number of shares issued | shares</t>
        </is>
      </c>
      <c r="B6" s="5" t="n">
        <v>454463</v>
      </c>
    </row>
    <row r="7">
      <c r="A7" s="4" t="inlineStr">
        <is>
          <t>Business acquisition, equity Interests issued</t>
        </is>
      </c>
      <c r="B7" s="6" t="n">
        <v>863480</v>
      </c>
    </row>
    <row r="8">
      <c r="A8" s="4" t="inlineStr">
        <is>
          <t>Percentage of voting interests acquired</t>
        </is>
      </c>
      <c r="B8" s="4" t="inlineStr">
        <is>
          <t>20.00%</t>
        </is>
      </c>
    </row>
    <row r="9">
      <c r="A9" s="4" t="inlineStr">
        <is>
          <t>Cash payments to acquire businesses</t>
        </is>
      </c>
      <c r="B9" s="6" t="n">
        <v>750000</v>
      </c>
    </row>
    <row r="10">
      <c r="A10" s="4" t="inlineStr">
        <is>
          <t>Carrying value of investment</t>
        </is>
      </c>
      <c r="B10" s="5" t="n">
        <v>1613479</v>
      </c>
    </row>
    <row r="11">
      <c r="A11" s="4" t="inlineStr">
        <is>
          <t>Goodwill recoginized</t>
        </is>
      </c>
      <c r="B11" s="6" t="n">
        <v>1649643</v>
      </c>
    </row>
    <row r="12">
      <c r="A12" s="4" t="inlineStr">
        <is>
          <t>EON Media Group Pte. Ltd [Member] | Common Stock [Member]</t>
        </is>
      </c>
    </row>
    <row r="13">
      <c r="A13" s="4" t="inlineStr">
        <is>
          <t>Business acquisition, number of shares issued | shares</t>
        </is>
      </c>
      <c r="B13" s="5" t="n">
        <v>10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INVENTORY (Details Narrative) - USD ($)</t>
        </is>
      </c>
      <c r="B1" s="2" t="inlineStr">
        <is>
          <t>3 Months Ended</t>
        </is>
      </c>
      <c r="C1" s="2" t="inlineStr">
        <is>
          <t>12 Months Ended</t>
        </is>
      </c>
    </row>
    <row r="2">
      <c r="B2" s="2" t="inlineStr">
        <is>
          <t>Mar. 31, 2021</t>
        </is>
      </c>
      <c r="C2" s="2" t="inlineStr">
        <is>
          <t>Dec. 31, 2020</t>
        </is>
      </c>
    </row>
    <row r="3">
      <c r="A3" s="3" t="inlineStr">
        <is>
          <t>Inventory Disclosure [Abstract]</t>
        </is>
      </c>
    </row>
    <row r="4">
      <c r="A4" s="4" t="inlineStr">
        <is>
          <t>Finished goods</t>
        </is>
      </c>
      <c r="B4" s="6" t="n">
        <v>37747</v>
      </c>
      <c r="C4" s="6" t="n">
        <v>90300</v>
      </c>
    </row>
    <row r="5">
      <c r="A5" s="4" t="inlineStr">
        <is>
          <t>Inventory Write-down</t>
        </is>
      </c>
      <c r="B5" s="6" t="n">
        <v>0</v>
      </c>
      <c r="C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1</t>
        </is>
      </c>
      <c r="C1" s="2" t="inlineStr">
        <is>
          <t>Dec. 31, 2020</t>
        </is>
      </c>
    </row>
    <row r="2">
      <c r="A2" s="4" t="inlineStr">
        <is>
          <t>Total inventory</t>
        </is>
      </c>
      <c r="B2" s="6" t="n">
        <v>37747</v>
      </c>
      <c r="C2" s="6" t="n">
        <v>90300</v>
      </c>
    </row>
    <row r="3">
      <c r="A3" s="4" t="inlineStr">
        <is>
          <t>Computers [Member]</t>
        </is>
      </c>
    </row>
    <row r="4">
      <c r="A4" s="4" t="inlineStr">
        <is>
          <t>Total inventory</t>
        </is>
      </c>
      <c r="B4" s="5" t="n">
        <v>8430</v>
      </c>
      <c r="C4" s="5" t="n">
        <v>6195</v>
      </c>
    </row>
    <row r="5">
      <c r="A5" s="4" t="inlineStr">
        <is>
          <t>Hasp Keys [Member]</t>
        </is>
      </c>
    </row>
    <row r="6">
      <c r="A6" s="4" t="inlineStr">
        <is>
          <t>Total inventory</t>
        </is>
      </c>
      <c r="B6" s="5" t="n">
        <v>4082</v>
      </c>
    </row>
    <row r="7">
      <c r="A7" s="4" t="inlineStr">
        <is>
          <t>Loop Player [Member]</t>
        </is>
      </c>
    </row>
    <row r="8">
      <c r="A8" s="4" t="inlineStr">
        <is>
          <t>Total inventory</t>
        </is>
      </c>
      <c r="B8" s="6" t="n">
        <v>25235</v>
      </c>
      <c r="C8" s="6" t="n">
        <v>841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794043</v>
      </c>
      <c r="C4" s="6" t="n">
        <v>826388</v>
      </c>
    </row>
    <row r="5">
      <c r="A5" s="4" t="inlineStr">
        <is>
          <t>Cost of revenue</t>
        </is>
      </c>
      <c r="B5" s="5" t="n">
        <v>724578</v>
      </c>
      <c r="C5" s="5" t="n">
        <v>212259</v>
      </c>
    </row>
    <row r="6">
      <c r="A6" s="4" t="inlineStr">
        <is>
          <t>Gross Profit</t>
        </is>
      </c>
      <c r="B6" s="5" t="n">
        <v>69465</v>
      </c>
      <c r="C6" s="5" t="n">
        <v>614129</v>
      </c>
    </row>
    <row r="7">
      <c r="A7" s="3" t="inlineStr">
        <is>
          <t>Operating expenses.</t>
        </is>
      </c>
    </row>
    <row r="8">
      <c r="A8" s="4" t="inlineStr">
        <is>
          <t>Selling, general and administrative</t>
        </is>
      </c>
      <c r="B8" s="5" t="n">
        <v>7906284</v>
      </c>
      <c r="C8" s="5" t="n">
        <v>3058653</v>
      </c>
    </row>
    <row r="9">
      <c r="A9" s="4" t="inlineStr">
        <is>
          <t>Total operating expenses</t>
        </is>
      </c>
      <c r="B9" s="5" t="n">
        <v>7906284</v>
      </c>
      <c r="C9" s="5" t="n">
        <v>3058653</v>
      </c>
    </row>
    <row r="10">
      <c r="A10" s="4" t="inlineStr">
        <is>
          <t>Loss from operations</t>
        </is>
      </c>
      <c r="B10" s="5" t="n">
        <v>-7836819</v>
      </c>
      <c r="C10" s="5" t="n">
        <v>-2444524</v>
      </c>
    </row>
    <row r="11">
      <c r="A11" s="3" t="inlineStr">
        <is>
          <t>Other income (expense)</t>
        </is>
      </c>
    </row>
    <row r="12">
      <c r="A12" s="4" t="inlineStr">
        <is>
          <t>Interest income</t>
        </is>
      </c>
      <c r="B12" s="5" t="n">
        <v>5657</v>
      </c>
      <c r="C12" s="5" t="n">
        <v>1284</v>
      </c>
    </row>
    <row r="13">
      <c r="A13" s="4" t="inlineStr">
        <is>
          <t>Interest expense</t>
        </is>
      </c>
      <c r="B13" s="5" t="n">
        <v>-415918</v>
      </c>
      <c r="C13" s="5" t="n">
        <v>-247441</v>
      </c>
    </row>
    <row r="14">
      <c r="A14" s="4" t="inlineStr">
        <is>
          <t>Income from equity investments</t>
        </is>
      </c>
      <c r="B14" s="5" t="n">
        <v>1551</v>
      </c>
    </row>
    <row r="15">
      <c r="A15" s="4" t="inlineStr">
        <is>
          <t>Inducement expense</t>
        </is>
      </c>
      <c r="C15" s="5" t="n">
        <v>-3793406</v>
      </c>
    </row>
    <row r="16">
      <c r="A16" s="4" t="inlineStr">
        <is>
          <t>Total other income (expense)</t>
        </is>
      </c>
      <c r="B16" s="5" t="n">
        <v>-408710</v>
      </c>
      <c r="C16" s="5" t="n">
        <v>-4039563</v>
      </c>
    </row>
    <row r="17">
      <c r="A17" s="4" t="inlineStr">
        <is>
          <t>Income tax expense</t>
        </is>
      </c>
      <c r="B17" s="5" t="n">
        <v>-1586</v>
      </c>
    </row>
    <row r="18">
      <c r="A18" s="4" t="inlineStr">
        <is>
          <t>Net loss</t>
        </is>
      </c>
      <c r="B18" s="5" t="n">
        <v>-8247115</v>
      </c>
      <c r="C18" s="5" t="n">
        <v>-6484087</v>
      </c>
    </row>
    <row r="19">
      <c r="A19" s="4" t="inlineStr">
        <is>
          <t>Deemed dividend</t>
        </is>
      </c>
      <c r="C19" s="5" t="n">
        <v>-3800000</v>
      </c>
    </row>
    <row r="20">
      <c r="A20" s="4" t="inlineStr">
        <is>
          <t>Net loss attributable to common stockholders</t>
        </is>
      </c>
      <c r="B20" s="6" t="n">
        <v>-8247115</v>
      </c>
      <c r="C20" s="6" t="n">
        <v>-10284087</v>
      </c>
    </row>
    <row r="21">
      <c r="A21" s="4" t="inlineStr">
        <is>
          <t>Basic and diluted net loss per common share (in dollars per share)</t>
        </is>
      </c>
      <c r="B21" s="8" t="n">
        <v>-0.07000000000000001</v>
      </c>
      <c r="C21" s="8" t="n">
        <v>-0.09</v>
      </c>
    </row>
    <row r="22">
      <c r="A22" s="4" t="inlineStr">
        <is>
          <t>Weighted average number of common shares outstanding (in shares)</t>
        </is>
      </c>
      <c r="B22" s="5" t="n">
        <v>120153908</v>
      </c>
      <c r="C22" s="5" t="n">
        <v>1087165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OTE RECEIVABLE (Details) - USD ($)</t>
        </is>
      </c>
      <c r="B1" s="2" t="inlineStr">
        <is>
          <t>Mar. 31, 2021</t>
        </is>
      </c>
      <c r="C1" s="2" t="inlineStr">
        <is>
          <t>Dec. 31, 2020</t>
        </is>
      </c>
    </row>
    <row r="2">
      <c r="A2" s="3" t="inlineStr">
        <is>
          <t>Receivables [Abstract]</t>
        </is>
      </c>
    </row>
    <row r="3">
      <c r="A3" s="4" t="inlineStr">
        <is>
          <t>Current portion</t>
        </is>
      </c>
      <c r="B3" s="6" t="n">
        <v>105720</v>
      </c>
      <c r="C3" s="6" t="n">
        <v>10215</v>
      </c>
    </row>
    <row r="4">
      <c r="A4" s="4" t="inlineStr">
        <is>
          <t>Long-term portion</t>
        </is>
      </c>
      <c r="C4" s="5" t="n">
        <v>96498</v>
      </c>
    </row>
    <row r="5">
      <c r="A5" s="4" t="inlineStr">
        <is>
          <t>Notes receivable including impairment</t>
        </is>
      </c>
      <c r="B5" s="5" t="n">
        <v>105720</v>
      </c>
      <c r="C5" s="5" t="n">
        <v>106713</v>
      </c>
    </row>
    <row r="6">
      <c r="A6" s="4" t="inlineStr">
        <is>
          <t>Less: bad debt expense</t>
        </is>
      </c>
      <c r="B6" s="6" t="n">
        <v>-105720</v>
      </c>
    </row>
    <row r="7">
      <c r="A7" s="4" t="inlineStr">
        <is>
          <t>Total note receivable</t>
        </is>
      </c>
      <c r="C7" s="6" t="n">
        <v>1067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RECEIVABLE (Details Narrative) - USD ($)</t>
        </is>
      </c>
      <c r="B1" s="2" t="inlineStr">
        <is>
          <t>Dec. 23, 2014</t>
        </is>
      </c>
      <c r="C1" s="2" t="inlineStr">
        <is>
          <t>Mar. 31, 2021</t>
        </is>
      </c>
      <c r="D1" s="2" t="inlineStr">
        <is>
          <t>Mar. 31, 2020</t>
        </is>
      </c>
    </row>
    <row r="2">
      <c r="A2" s="4" t="inlineStr">
        <is>
          <t>Interest</t>
        </is>
      </c>
      <c r="C2" s="6" t="n">
        <v>0</v>
      </c>
      <c r="D2" s="6" t="n">
        <v>1120</v>
      </c>
    </row>
    <row r="3">
      <c r="A3" s="4" t="inlineStr">
        <is>
          <t>Promissory Note [Member] | Lodestar Entertainment, LLC [member]</t>
        </is>
      </c>
    </row>
    <row r="4">
      <c r="A4" s="4" t="inlineStr">
        <is>
          <t>Advanced receivable</t>
        </is>
      </c>
      <c r="B4" s="6" t="n">
        <v>137860</v>
      </c>
    </row>
    <row r="5">
      <c r="A5" s="4" t="inlineStr">
        <is>
          <t>Bears interest</t>
        </is>
      </c>
      <c r="B5" s="4" t="inlineStr">
        <is>
          <t>4.00%</t>
        </is>
      </c>
    </row>
    <row r="6">
      <c r="A6" s="4" t="inlineStr">
        <is>
          <t>Monthly installments</t>
        </is>
      </c>
      <c r="B6" s="6" t="n">
        <v>851</v>
      </c>
    </row>
    <row r="7">
      <c r="A7" s="4" t="inlineStr">
        <is>
          <t>Maturity date</t>
        </is>
      </c>
      <c r="B7" s="4" t="inlineStr">
        <is>
          <t>Jul. 1,
		203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LICENSE CONTENT ASSETS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License content asset - current</t>
        </is>
      </c>
      <c r="B3" s="6" t="n">
        <v>1468700</v>
      </c>
      <c r="D3" s="6" t="n">
        <v>1723569</v>
      </c>
    </row>
    <row r="4">
      <c r="A4" s="4" t="inlineStr">
        <is>
          <t>License content asset - non current</t>
        </is>
      </c>
      <c r="B4" s="5" t="n">
        <v>324103</v>
      </c>
      <c r="D4" s="5" t="n">
        <v>371041</v>
      </c>
    </row>
    <row r="5">
      <c r="A5" s="4" t="inlineStr">
        <is>
          <t>License content liability - current</t>
        </is>
      </c>
      <c r="B5" s="5" t="n">
        <v>1251500</v>
      </c>
      <c r="D5" s="5" t="n">
        <v>1251500</v>
      </c>
    </row>
    <row r="6">
      <c r="A6" s="4" t="inlineStr">
        <is>
          <t>License content liability - non current</t>
        </is>
      </c>
      <c r="B6" s="5" t="n">
        <v>385000</v>
      </c>
      <c r="D6" s="5" t="n">
        <v>385000</v>
      </c>
    </row>
    <row r="7">
      <c r="A7" s="4" t="inlineStr">
        <is>
          <t>Amortization expense</t>
        </is>
      </c>
      <c r="B7" s="5" t="n">
        <v>356750</v>
      </c>
      <c r="C7" s="6" t="n">
        <v>59304</v>
      </c>
    </row>
    <row r="8">
      <c r="A8" s="4" t="inlineStr">
        <is>
          <t>License content liability</t>
        </is>
      </c>
      <c r="B8" s="5" t="n">
        <v>1636500</v>
      </c>
    </row>
    <row r="9">
      <c r="A9" s="4" t="inlineStr">
        <is>
          <t>License Content Liability, To Be Paid, Remainder of Fiscal Year</t>
        </is>
      </c>
      <c r="B9" s="5" t="n">
        <v>1251500</v>
      </c>
    </row>
    <row r="10">
      <c r="A10" s="4" t="inlineStr">
        <is>
          <t>License Content Liability, To Be Paid, Year One</t>
        </is>
      </c>
      <c r="B10" s="5" t="n">
        <v>385000</v>
      </c>
    </row>
    <row r="11">
      <c r="A11" s="4" t="inlineStr">
        <is>
          <t>License Content Asset [Member]</t>
        </is>
      </c>
    </row>
    <row r="12">
      <c r="A12" s="4" t="inlineStr">
        <is>
          <t>Amortization expense</t>
        </is>
      </c>
      <c r="B12" s="5" t="n">
        <v>301807</v>
      </c>
      <c r="D12" s="6" t="n">
        <v>0</v>
      </c>
    </row>
    <row r="13">
      <c r="A13" s="4" t="inlineStr">
        <is>
          <t>Amortization expense, 2021</t>
        </is>
      </c>
      <c r="B13" s="5" t="n">
        <v>982881</v>
      </c>
    </row>
    <row r="14">
      <c r="A14" s="4" t="inlineStr">
        <is>
          <t>Amortization expense, 2022</t>
        </is>
      </c>
      <c r="B14" s="6" t="n">
        <v>8099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EQUIPMENT (Details) - USD ($)</t>
        </is>
      </c>
      <c r="B1" s="2" t="inlineStr">
        <is>
          <t>Mar. 31, 2021</t>
        </is>
      </c>
      <c r="C1" s="2" t="inlineStr">
        <is>
          <t>Dec. 31, 2020</t>
        </is>
      </c>
    </row>
    <row r="2">
      <c r="A2" s="4" t="inlineStr">
        <is>
          <t>Gross equipment</t>
        </is>
      </c>
      <c r="B2" s="6" t="n">
        <v>517906</v>
      </c>
      <c r="C2" s="6" t="n">
        <v>517906</v>
      </c>
    </row>
    <row r="3">
      <c r="A3" s="4" t="inlineStr">
        <is>
          <t>Less: accumulated depreciation</t>
        </is>
      </c>
      <c r="B3" s="5" t="n">
        <v>-496727</v>
      </c>
      <c r="C3" s="5" t="n">
        <v>-493760</v>
      </c>
    </row>
    <row r="4">
      <c r="A4" s="4" t="inlineStr">
        <is>
          <t>Total, equipment net</t>
        </is>
      </c>
      <c r="B4" s="5" t="n">
        <v>21179</v>
      </c>
      <c r="C4" s="5" t="n">
        <v>24146</v>
      </c>
    </row>
    <row r="5">
      <c r="A5" s="4" t="inlineStr">
        <is>
          <t>Equipment [Member]</t>
        </is>
      </c>
    </row>
    <row r="6">
      <c r="A6" s="4" t="inlineStr">
        <is>
          <t>Gross equipment</t>
        </is>
      </c>
      <c r="B6" s="5" t="n">
        <v>464456</v>
      </c>
      <c r="C6" s="5" t="n">
        <v>464456</v>
      </c>
    </row>
    <row r="7">
      <c r="A7" s="4" t="inlineStr">
        <is>
          <t>Software [Member]</t>
        </is>
      </c>
    </row>
    <row r="8">
      <c r="A8" s="4" t="inlineStr">
        <is>
          <t>Gross equipment</t>
        </is>
      </c>
      <c r="B8" s="6" t="n">
        <v>53450</v>
      </c>
      <c r="C8" s="6" t="n">
        <v>534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EQUIPMENT (Details Narrative) - USD ($)</t>
        </is>
      </c>
      <c r="B1" s="2" t="inlineStr">
        <is>
          <t>3 Months Ended</t>
        </is>
      </c>
    </row>
    <row r="2">
      <c r="B2" s="2" t="inlineStr">
        <is>
          <t>Mar. 31, 2021</t>
        </is>
      </c>
      <c r="C2" s="2" t="inlineStr">
        <is>
          <t>Mar. 31, 2020</t>
        </is>
      </c>
    </row>
    <row r="3">
      <c r="A3" s="3" t="inlineStr">
        <is>
          <t>EQUIPMENT[Abstract]</t>
        </is>
      </c>
    </row>
    <row r="4">
      <c r="A4" s="4" t="inlineStr">
        <is>
          <t>Depreciation expense</t>
        </is>
      </c>
      <c r="B4" s="6" t="n">
        <v>2967</v>
      </c>
      <c r="C4" s="6" t="n">
        <v>30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GOODWILL AND OTHER INTANGIBLE ASSETS (Details) - USD ($)</t>
        </is>
      </c>
      <c r="B1" s="2" t="inlineStr">
        <is>
          <t>3 Months Ended</t>
        </is>
      </c>
    </row>
    <row r="2">
      <c r="B2" s="2" t="inlineStr">
        <is>
          <t>Mar. 31, 2021</t>
        </is>
      </c>
      <c r="C2" s="2" t="inlineStr">
        <is>
          <t>Dec. 31, 2020</t>
        </is>
      </c>
    </row>
    <row r="3">
      <c r="A3" s="4" t="inlineStr">
        <is>
          <t>Total intangible assets, gross</t>
        </is>
      </c>
      <c r="B3" s="6" t="n">
        <v>3881233</v>
      </c>
      <c r="C3" s="6" t="n">
        <v>4011233</v>
      </c>
    </row>
    <row r="4">
      <c r="A4" s="4" t="inlineStr">
        <is>
          <t>Less: Impairment of intangible assets acquired</t>
        </is>
      </c>
      <c r="C4" s="5" t="n">
        <v>130000</v>
      </c>
    </row>
    <row r="5">
      <c r="A5" s="4" t="inlineStr">
        <is>
          <t>Less: accumulated amortization</t>
        </is>
      </c>
      <c r="B5" s="5" t="n">
        <v>1065750</v>
      </c>
      <c r="C5" s="5" t="n">
        <v>711967</v>
      </c>
    </row>
    <row r="6">
      <c r="A6" s="4" t="inlineStr">
        <is>
          <t>Total intangible accumulated amortization</t>
        </is>
      </c>
      <c r="B6" s="5" t="n">
        <v>-1065750</v>
      </c>
      <c r="C6" s="5" t="n">
        <v>-841967</v>
      </c>
    </row>
    <row r="7">
      <c r="A7" s="4" t="inlineStr">
        <is>
          <t>Total intangible assets, net</t>
        </is>
      </c>
      <c r="B7" s="5" t="n">
        <v>2815483</v>
      </c>
      <c r="C7" s="5" t="n">
        <v>3169266</v>
      </c>
    </row>
    <row r="8">
      <c r="A8" s="4" t="inlineStr">
        <is>
          <t>Screenplay Brand [Member]</t>
        </is>
      </c>
    </row>
    <row r="9">
      <c r="A9" s="4" t="inlineStr">
        <is>
          <t>Total intangible assets, gross</t>
        </is>
      </c>
      <c r="C9" s="5" t="n">
        <v>130000</v>
      </c>
    </row>
    <row r="10">
      <c r="A10" s="4" t="inlineStr">
        <is>
          <t>Customer Relationships [Member]</t>
        </is>
      </c>
    </row>
    <row r="11">
      <c r="A11" s="4" t="inlineStr">
        <is>
          <t>Total intangible assets, gross</t>
        </is>
      </c>
      <c r="B11" s="6" t="n">
        <v>1012000</v>
      </c>
      <c r="C11" s="5" t="n">
        <v>1012000</v>
      </c>
    </row>
    <row r="12">
      <c r="A12" s="4" t="inlineStr">
        <is>
          <t>Useful life</t>
        </is>
      </c>
      <c r="B12" s="4" t="inlineStr">
        <is>
          <t>9 years</t>
        </is>
      </c>
    </row>
    <row r="13">
      <c r="A13" s="4" t="inlineStr">
        <is>
          <t>Content Library [Member]</t>
        </is>
      </c>
    </row>
    <row r="14">
      <c r="A14" s="4" t="inlineStr">
        <is>
          <t>Total intangible assets, gross</t>
        </is>
      </c>
      <c r="B14" s="6" t="n">
        <v>198000</v>
      </c>
      <c r="C14" s="5" t="n">
        <v>198000</v>
      </c>
    </row>
    <row r="15">
      <c r="A15" s="4" t="inlineStr">
        <is>
          <t>Useful life</t>
        </is>
      </c>
      <c r="B15" s="4" t="inlineStr">
        <is>
          <t>2 years</t>
        </is>
      </c>
    </row>
    <row r="16">
      <c r="A16" s="4" t="inlineStr">
        <is>
          <t>Technology [Member]</t>
        </is>
      </c>
    </row>
    <row r="17">
      <c r="A17" s="4" t="inlineStr">
        <is>
          <t>Total intangible assets, gross</t>
        </is>
      </c>
      <c r="B17" s="6" t="n">
        <v>2671233</v>
      </c>
      <c r="C17" s="6" t="n">
        <v>2671233</v>
      </c>
    </row>
    <row r="18">
      <c r="A18" s="4" t="inlineStr">
        <is>
          <t>Useful life</t>
        </is>
      </c>
      <c r="B18"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GOODWILL AND OTHER INTANGIBLE ASSETS (Details narrative) - USD ($)</t>
        </is>
      </c>
      <c r="B1" s="2" t="inlineStr">
        <is>
          <t>1 Months Ended</t>
        </is>
      </c>
      <c r="C1" s="2" t="inlineStr">
        <is>
          <t>3 Months Ended</t>
        </is>
      </c>
    </row>
    <row r="2">
      <c r="B2" s="2" t="inlineStr">
        <is>
          <t>Oct. 31, 2020</t>
        </is>
      </c>
      <c r="C2" s="2" t="inlineStr">
        <is>
          <t>Mar. 31, 2021</t>
        </is>
      </c>
      <c r="D2" s="2" t="inlineStr">
        <is>
          <t>Mar. 31, 2020</t>
        </is>
      </c>
      <c r="E2" s="2" t="inlineStr">
        <is>
          <t>Dec. 31, 2020</t>
        </is>
      </c>
    </row>
    <row r="3">
      <c r="A3" s="4" t="inlineStr">
        <is>
          <t>Goodwill balance</t>
        </is>
      </c>
      <c r="C3" s="6" t="n">
        <v>583086</v>
      </c>
      <c r="E3" s="6" t="n">
        <v>583086</v>
      </c>
    </row>
    <row r="4">
      <c r="A4" s="4" t="inlineStr">
        <is>
          <t>Amortization expense</t>
        </is>
      </c>
      <c r="C4" s="6" t="n">
        <v>353783</v>
      </c>
      <c r="D4" s="6" t="n">
        <v>56291</v>
      </c>
    </row>
    <row r="5">
      <c r="A5" s="4" t="inlineStr">
        <is>
          <t>Technology [Member]</t>
        </is>
      </c>
    </row>
    <row r="6">
      <c r="A6" s="4" t="inlineStr">
        <is>
          <t>Acquired assets</t>
        </is>
      </c>
      <c r="B6" s="6" t="n">
        <v>2671233</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Mar. 31, 2021</t>
        </is>
      </c>
      <c r="C1" s="2" t="inlineStr">
        <is>
          <t>Dec. 31, 2020</t>
        </is>
      </c>
    </row>
    <row r="2">
      <c r="A2" s="3" t="inlineStr">
        <is>
          <t>Leases [Abstract]</t>
        </is>
      </c>
    </row>
    <row r="3">
      <c r="A3" s="4" t="inlineStr">
        <is>
          <t>Short term portion</t>
        </is>
      </c>
      <c r="B3" s="6" t="n">
        <v>156355</v>
      </c>
      <c r="C3" s="6" t="n">
        <v>145271</v>
      </c>
    </row>
    <row r="4">
      <c r="A4" s="4" t="inlineStr">
        <is>
          <t>Long term portion</t>
        </is>
      </c>
      <c r="B4" s="5" t="n">
        <v>161754</v>
      </c>
      <c r="C4" s="5" t="n">
        <v>208625</v>
      </c>
    </row>
    <row r="5">
      <c r="A5" s="4" t="inlineStr">
        <is>
          <t>Total lease liability</t>
        </is>
      </c>
      <c r="B5" s="6" t="n">
        <v>318109</v>
      </c>
      <c r="C5" s="6" t="n">
        <v>3538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EASES (Details 1) - USD ($)</t>
        </is>
      </c>
      <c r="B1" s="2" t="inlineStr">
        <is>
          <t>Mar. 31, 2021</t>
        </is>
      </c>
      <c r="C1" s="2" t="inlineStr">
        <is>
          <t>Dec. 31, 2020</t>
        </is>
      </c>
    </row>
    <row r="2">
      <c r="A2" s="3" t="inlineStr">
        <is>
          <t>Operating Leases</t>
        </is>
      </c>
    </row>
    <row r="3">
      <c r="A3" s="4" t="inlineStr">
        <is>
          <t>Nine months ending December 31, 2021</t>
        </is>
      </c>
      <c r="B3" s="6" t="n">
        <v>135537</v>
      </c>
    </row>
    <row r="4">
      <c r="A4" s="4" t="inlineStr">
        <is>
          <t>2022</t>
        </is>
      </c>
      <c r="B4" s="5" t="n">
        <v>186012</v>
      </c>
    </row>
    <row r="5">
      <c r="A5" s="4" t="inlineStr">
        <is>
          <t>2023</t>
        </is>
      </c>
      <c r="B5" s="5" t="n">
        <v>31319</v>
      </c>
    </row>
    <row r="6">
      <c r="A6" s="4" t="inlineStr">
        <is>
          <t>Total undiscounted cash flows</t>
        </is>
      </c>
      <c r="B6" s="5" t="n">
        <v>352868</v>
      </c>
    </row>
    <row r="7">
      <c r="A7" s="4" t="inlineStr">
        <is>
          <t>Less: 10% Present value discount</t>
        </is>
      </c>
      <c r="B7" s="5" t="n">
        <v>-34759</v>
      </c>
    </row>
    <row r="8">
      <c r="A8" s="4" t="inlineStr">
        <is>
          <t>Lease liability</t>
        </is>
      </c>
      <c r="B8" s="6" t="n">
        <v>318109</v>
      </c>
      <c r="C8" s="6" t="n">
        <v>3538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LEASES (Details 2) - USD ($)</t>
        </is>
      </c>
      <c r="B1" s="2" t="inlineStr">
        <is>
          <t>3 Months Ended</t>
        </is>
      </c>
    </row>
    <row r="2">
      <c r="B2" s="2" t="inlineStr">
        <is>
          <t>Mar. 31, 2021</t>
        </is>
      </c>
      <c r="C2" s="2" t="inlineStr">
        <is>
          <t>Mar. 31, 2020</t>
        </is>
      </c>
    </row>
    <row r="3">
      <c r="A3" s="3" t="inlineStr">
        <is>
          <t>Leases.</t>
        </is>
      </c>
    </row>
    <row r="4">
      <c r="A4" s="4" t="inlineStr">
        <is>
          <t>Operating lease expense</t>
        </is>
      </c>
      <c r="B4" s="6" t="n">
        <v>44444</v>
      </c>
      <c r="C4" s="6" t="n">
        <v>44444</v>
      </c>
    </row>
    <row r="5">
      <c r="A5" s="4" t="inlineStr">
        <is>
          <t>Short-term lease expense</t>
        </is>
      </c>
      <c r="B5" s="5" t="n">
        <v>6298</v>
      </c>
      <c r="C5" s="5" t="n">
        <v>1115</v>
      </c>
    </row>
    <row r="6">
      <c r="A6" s="4" t="inlineStr">
        <is>
          <t>Lease expense</t>
        </is>
      </c>
      <c r="B6" s="6" t="n">
        <v>50742</v>
      </c>
      <c r="C6" s="6" t="n">
        <v>455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9" customWidth="1" min="1" max="1"/>
    <col width="22" customWidth="1" min="2" max="2"/>
    <col width="36" customWidth="1" min="3" max="3"/>
    <col width="36" customWidth="1" min="4" max="4"/>
    <col width="29" customWidth="1" min="5" max="5"/>
    <col width="46" customWidth="1" min="6" max="6"/>
    <col width="46" customWidth="1" min="7" max="7"/>
    <col width="13" customWidth="1" min="8" max="8"/>
  </cols>
  <sheetData>
    <row r="1">
      <c r="A1" s="1" t="inlineStr">
        <is>
          <t>CONSOLIDATED STATEMENTS OF CHANGES IN STOCKHOLDERS' EQUITY - USD ($)</t>
        </is>
      </c>
      <c r="B1" s="2" t="inlineStr">
        <is>
          <t>Common Stock [Member]</t>
        </is>
      </c>
      <c r="C1" s="2" t="inlineStr">
        <is>
          <t>Common Stock Subscriptions [Member]</t>
        </is>
      </c>
      <c r="D1" s="2" t="inlineStr">
        <is>
          <t>Additional Paid in Capita [Member]l</t>
        </is>
      </c>
      <c r="E1" s="2" t="inlineStr">
        <is>
          <t>Accumulated Deficit [Member]</t>
        </is>
      </c>
      <c r="F1" s="2" t="inlineStr">
        <is>
          <t>Series A Convertible Preferred Stock [Member]</t>
        </is>
      </c>
      <c r="G1" s="2" t="inlineStr">
        <is>
          <t>Series B Convertible Preferred Stock [Member]</t>
        </is>
      </c>
      <c r="H1" s="2" t="inlineStr">
        <is>
          <t>Total</t>
        </is>
      </c>
    </row>
    <row r="2">
      <c r="A2" s="4" t="inlineStr">
        <is>
          <t>Balance at beginning at Dec. 31, 2019</t>
        </is>
      </c>
      <c r="B2" s="6" t="n">
        <v>10188</v>
      </c>
      <c r="C2" s="6" t="n">
        <v>150144</v>
      </c>
      <c r="D2" s="6" t="n">
        <v>26038546</v>
      </c>
      <c r="E2" s="6" t="n">
        <v>-26125252</v>
      </c>
      <c r="H2" s="6" t="n">
        <v>73626</v>
      </c>
    </row>
    <row r="3">
      <c r="A3" s="4" t="inlineStr">
        <is>
          <t>Balance at beginning (in shares) at Dec. 31, 2019</t>
        </is>
      </c>
      <c r="B3" s="5" t="n">
        <v>101882647</v>
      </c>
    </row>
    <row r="4">
      <c r="A4" s="3" t="inlineStr">
        <is>
          <t>Increase (Decrease) in Stockholders' Equity [Roll Forward]</t>
        </is>
      </c>
    </row>
    <row r="5">
      <c r="A5" s="4" t="inlineStr">
        <is>
          <t>Shares issued for cash</t>
        </is>
      </c>
      <c r="B5" s="6" t="n">
        <v>104</v>
      </c>
      <c r="C5" s="5" t="n">
        <v>20000</v>
      </c>
      <c r="D5" s="5" t="n">
        <v>389896</v>
      </c>
      <c r="G5" s="6" t="n">
        <v>9600000</v>
      </c>
      <c r="H5" s="6" t="n">
        <v>410000</v>
      </c>
    </row>
    <row r="6">
      <c r="A6" s="4" t="inlineStr">
        <is>
          <t>Shares issued for cash (in shares)</t>
        </is>
      </c>
      <c r="B6" s="5" t="n">
        <v>1040000</v>
      </c>
      <c r="G6" s="5" t="n">
        <v>200000</v>
      </c>
      <c r="H6" s="5" t="n">
        <v>1040000</v>
      </c>
    </row>
    <row r="7">
      <c r="A7" s="4" t="inlineStr">
        <is>
          <t>Cash received for common stock subscribed</t>
        </is>
      </c>
      <c r="C7" s="5" t="n">
        <v>-15000</v>
      </c>
      <c r="H7" s="6" t="n">
        <v>-15000</v>
      </c>
    </row>
    <row r="8">
      <c r="A8" s="4" t="inlineStr">
        <is>
          <t>Issuance of common stock subscribed</t>
        </is>
      </c>
      <c r="B8" s="6" t="n">
        <v>4</v>
      </c>
      <c r="D8" s="5" t="n">
        <v>14996</v>
      </c>
      <c r="H8" s="5" t="n">
        <v>15000</v>
      </c>
    </row>
    <row r="9">
      <c r="A9" s="4" t="inlineStr">
        <is>
          <t>Issuance of common stock subscribed (in shares)</t>
        </is>
      </c>
      <c r="B9" s="5" t="n">
        <v>40000</v>
      </c>
    </row>
    <row r="10">
      <c r="A10" s="4" t="inlineStr">
        <is>
          <t>Shares issued for consulting fees</t>
        </is>
      </c>
      <c r="B10" s="6" t="n">
        <v>400</v>
      </c>
      <c r="D10" s="5" t="n">
        <v>1499600</v>
      </c>
      <c r="H10" s="6" t="n">
        <v>1500000</v>
      </c>
    </row>
    <row r="11">
      <c r="A11" s="4" t="inlineStr">
        <is>
          <t>Shares issued for consulting fees (in shares)</t>
        </is>
      </c>
      <c r="B11" s="5" t="n">
        <v>4000000</v>
      </c>
      <c r="H11" s="5" t="n">
        <v>4000000</v>
      </c>
    </row>
    <row r="12">
      <c r="A12" s="4" t="inlineStr">
        <is>
          <t>Shares issued in conjunction with reverse merger</t>
        </is>
      </c>
      <c r="B12" s="6" t="n">
        <v>517</v>
      </c>
      <c r="D12" s="5" t="n">
        <v>-264496</v>
      </c>
      <c r="F12" s="6" t="n">
        <v>3</v>
      </c>
      <c r="H12" s="6" t="n">
        <v>-263976</v>
      </c>
    </row>
    <row r="13">
      <c r="A13" s="4" t="inlineStr">
        <is>
          <t>Shares issued in conjunction with reverse merger (in shares)</t>
        </is>
      </c>
      <c r="B13" s="5" t="n">
        <v>5168931</v>
      </c>
      <c r="F13" s="5" t="n">
        <v>30667</v>
      </c>
    </row>
    <row r="14">
      <c r="A14" s="4" t="inlineStr">
        <is>
          <t>Shares issued for cash</t>
        </is>
      </c>
      <c r="D14" s="5" t="n">
        <v>4799990</v>
      </c>
      <c r="G14" s="6" t="n">
        <v>10</v>
      </c>
      <c r="H14" s="5" t="n">
        <v>4800000</v>
      </c>
    </row>
    <row r="15">
      <c r="A15" s="4" t="inlineStr">
        <is>
          <t>Shares issued for cash (in shares)</t>
        </is>
      </c>
      <c r="G15" s="5" t="n">
        <v>100000</v>
      </c>
    </row>
    <row r="16">
      <c r="A16" s="4" t="inlineStr">
        <is>
          <t>Shares issued for debt settlement</t>
        </is>
      </c>
      <c r="D16" s="5" t="n">
        <v>4799990</v>
      </c>
      <c r="G16" s="6" t="n">
        <v>10</v>
      </c>
      <c r="H16" s="5" t="n">
        <v>4800000</v>
      </c>
    </row>
    <row r="17">
      <c r="A17" s="4" t="inlineStr">
        <is>
          <t>Shares issued for debt settlement (in shares)</t>
        </is>
      </c>
      <c r="G17" s="5" t="n">
        <v>100000</v>
      </c>
    </row>
    <row r="18">
      <c r="A18" s="4" t="inlineStr">
        <is>
          <t>Warrants issued for settlement of debt to related party</t>
        </is>
      </c>
      <c r="D18" s="5" t="n">
        <v>185563</v>
      </c>
      <c r="H18" s="5" t="n">
        <v>185563</v>
      </c>
    </row>
    <row r="19">
      <c r="A19" s="4" t="inlineStr">
        <is>
          <t>Deemed Dividend</t>
        </is>
      </c>
      <c r="D19" s="5" t="n">
        <v>-3800000</v>
      </c>
      <c r="H19" s="5" t="n">
        <v>-3800000</v>
      </c>
    </row>
    <row r="20">
      <c r="A20" s="4" t="inlineStr">
        <is>
          <t>Net loss</t>
        </is>
      </c>
      <c r="E20" s="5" t="n">
        <v>-6484087</v>
      </c>
      <c r="H20" s="5" t="n">
        <v>-6484087</v>
      </c>
    </row>
    <row r="21">
      <c r="A21" s="4" t="inlineStr">
        <is>
          <t>Balance at ending at Mar. 31, 2020</t>
        </is>
      </c>
      <c r="B21" s="6" t="n">
        <v>11213</v>
      </c>
      <c r="C21" s="5" t="n">
        <v>155144</v>
      </c>
      <c r="D21" s="5" t="n">
        <v>33664085</v>
      </c>
      <c r="E21" s="5" t="n">
        <v>-32609339</v>
      </c>
      <c r="F21" s="6" t="n">
        <v>3</v>
      </c>
      <c r="G21" s="6" t="n">
        <v>20</v>
      </c>
      <c r="H21" s="5" t="n">
        <v>1221126</v>
      </c>
    </row>
    <row r="22">
      <c r="A22" s="4" t="inlineStr">
        <is>
          <t>Balance at ending (in shares) at Mar. 31, 2020</t>
        </is>
      </c>
      <c r="B22" s="5" t="n">
        <v>112131578</v>
      </c>
      <c r="F22" s="5" t="n">
        <v>30667</v>
      </c>
      <c r="G22" s="5" t="n">
        <v>200000</v>
      </c>
    </row>
    <row r="23">
      <c r="A23" s="4" t="inlineStr">
        <is>
          <t>Balance at beginning at Dec. 31, 2020</t>
        </is>
      </c>
      <c r="B23" s="6" t="n">
        <v>11813</v>
      </c>
      <c r="C23" s="5" t="n">
        <v>485144</v>
      </c>
      <c r="D23" s="5" t="n">
        <v>44721282</v>
      </c>
      <c r="E23" s="5" t="n">
        <v>-41544144</v>
      </c>
      <c r="F23" s="6" t="n">
        <v>3</v>
      </c>
      <c r="G23" s="6" t="n">
        <v>20</v>
      </c>
      <c r="H23" s="5" t="n">
        <v>3674118</v>
      </c>
    </row>
    <row r="24">
      <c r="A24" s="4" t="inlineStr">
        <is>
          <t>Balance at beginning (in shares) at Dec. 31, 2020</t>
        </is>
      </c>
      <c r="B24" s="5" t="n">
        <v>118128008</v>
      </c>
      <c r="F24" s="5" t="n">
        <v>30667</v>
      </c>
      <c r="G24" s="5" t="n">
        <v>200000</v>
      </c>
    </row>
    <row r="25">
      <c r="A25" s="3" t="inlineStr">
        <is>
          <t>Increase (Decrease) in Stockholders' Equity [Roll Forward]</t>
        </is>
      </c>
    </row>
    <row r="26">
      <c r="A26" s="4" t="inlineStr">
        <is>
          <t>Shares issued for cash</t>
        </is>
      </c>
      <c r="B26" s="6" t="n">
        <v>156</v>
      </c>
      <c r="D26" s="5" t="n">
        <v>1954844</v>
      </c>
      <c r="H26" s="6" t="n">
        <v>1955000</v>
      </c>
    </row>
    <row r="27">
      <c r="A27" s="4" t="inlineStr">
        <is>
          <t>Shares issued for cash (in shares)</t>
        </is>
      </c>
      <c r="B27" s="5" t="n">
        <v>1564000</v>
      </c>
      <c r="H27" s="5" t="n">
        <v>1564000</v>
      </c>
    </row>
    <row r="28">
      <c r="A28" s="4" t="inlineStr">
        <is>
          <t>Issuance of common stock subscribed</t>
        </is>
      </c>
      <c r="B28" s="6" t="n">
        <v>49</v>
      </c>
      <c r="C28" s="6" t="n">
        <v>-485144</v>
      </c>
      <c r="D28" s="5" t="n">
        <v>485095</v>
      </c>
    </row>
    <row r="29">
      <c r="A29" s="4" t="inlineStr">
        <is>
          <t>Issuance of common stock subscribed (in shares)</t>
        </is>
      </c>
      <c r="B29" s="5" t="n">
        <v>497429</v>
      </c>
    </row>
    <row r="30">
      <c r="A30" s="4" t="inlineStr">
        <is>
          <t>Shares issued for debt settlement</t>
        </is>
      </c>
      <c r="B30" s="6" t="n">
        <v>100</v>
      </c>
      <c r="D30" s="5" t="n">
        <v>376256</v>
      </c>
      <c r="H30" s="6" t="n">
        <v>376356</v>
      </c>
    </row>
    <row r="31">
      <c r="A31" s="4" t="inlineStr">
        <is>
          <t>Shares issued for debt settlement (in shares)</t>
        </is>
      </c>
      <c r="B31" s="5" t="n">
        <v>1003618</v>
      </c>
    </row>
    <row r="32">
      <c r="A32" s="4" t="inlineStr">
        <is>
          <t>Warrants issued in conjunction with debenture</t>
        </is>
      </c>
      <c r="D32" s="5" t="n">
        <v>43654</v>
      </c>
      <c r="H32" s="5" t="n">
        <v>43654</v>
      </c>
    </row>
    <row r="33">
      <c r="A33" s="4" t="inlineStr">
        <is>
          <t>Beneficial conversion feature of convertible debt</t>
        </is>
      </c>
      <c r="D33" s="5" t="n">
        <v>306346</v>
      </c>
      <c r="H33" s="5" t="n">
        <v>306346</v>
      </c>
    </row>
    <row r="34">
      <c r="A34" s="4" t="inlineStr">
        <is>
          <t>Stock-based compensation</t>
        </is>
      </c>
      <c r="D34" s="5" t="n">
        <v>5419800</v>
      </c>
      <c r="H34" s="5" t="n">
        <v>5419800</v>
      </c>
    </row>
    <row r="35">
      <c r="A35" s="4" t="inlineStr">
        <is>
          <t>Net loss</t>
        </is>
      </c>
      <c r="E35" s="5" t="n">
        <v>-8247115</v>
      </c>
      <c r="H35" s="5" t="n">
        <v>-8247115</v>
      </c>
    </row>
    <row r="36">
      <c r="A36" s="4" t="inlineStr">
        <is>
          <t>Balance at ending at Mar. 31, 2021</t>
        </is>
      </c>
      <c r="B36" s="6" t="n">
        <v>12118</v>
      </c>
      <c r="D36" s="6" t="n">
        <v>53307277</v>
      </c>
      <c r="E36" s="6" t="n">
        <v>-49791259</v>
      </c>
      <c r="F36" s="6" t="n">
        <v>3</v>
      </c>
      <c r="G36" s="6" t="n">
        <v>20</v>
      </c>
      <c r="H36" s="6" t="n">
        <v>3528159</v>
      </c>
    </row>
    <row r="37">
      <c r="A37" s="4" t="inlineStr">
        <is>
          <t>Balance at ending (in shares) at Mar. 31, 2021</t>
        </is>
      </c>
      <c r="B37" s="5" t="n">
        <v>121193055</v>
      </c>
      <c r="F37" s="5" t="n">
        <v>30667</v>
      </c>
      <c r="G37" s="5" t="n">
        <v>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new LEASES (Details 3)</t>
        </is>
      </c>
      <c r="B1" s="2" t="inlineStr">
        <is>
          <t>Mar. 31, 2021</t>
        </is>
      </c>
    </row>
    <row r="2">
      <c r="A2" s="3" t="inlineStr">
        <is>
          <t>Lease Detail 3 [Abstract]</t>
        </is>
      </c>
    </row>
    <row r="3">
      <c r="A3" s="4" t="inlineStr">
        <is>
          <t>Weighted-average remaining lease term</t>
        </is>
      </c>
      <c r="B3" s="4" t="inlineStr">
        <is>
          <t>1 year 11 months 8 days</t>
        </is>
      </c>
    </row>
    <row r="4">
      <c r="A4" s="4" t="inlineStr">
        <is>
          <t>Weighted-average discount rate</t>
        </is>
      </c>
      <c r="B4" s="4" t="inlineStr">
        <is>
          <t>1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new LEASES (Details Narrative) - USD ($)</t>
        </is>
      </c>
      <c r="B1" s="2" t="inlineStr">
        <is>
          <t>3 Months Ended</t>
        </is>
      </c>
    </row>
    <row r="2">
      <c r="B2" s="2" t="inlineStr">
        <is>
          <t>Mar. 31, 2021</t>
        </is>
      </c>
      <c r="C2" s="2" t="inlineStr">
        <is>
          <t>Mar. 31, 2020</t>
        </is>
      </c>
    </row>
    <row r="3">
      <c r="A3" s="3" t="inlineStr">
        <is>
          <t>Lease Detail Narrative [Abstract]</t>
        </is>
      </c>
    </row>
    <row r="4">
      <c r="A4" s="4" t="inlineStr">
        <is>
          <t>cash payments against lease liabilities</t>
        </is>
      </c>
      <c r="B4" s="6" t="n">
        <v>45060</v>
      </c>
      <c r="C4" s="6" t="n">
        <v>38517</v>
      </c>
    </row>
    <row r="5">
      <c r="A5" s="4" t="inlineStr">
        <is>
          <t>accretion on lease liability</t>
        </is>
      </c>
      <c r="B5" s="6" t="n">
        <v>8708</v>
      </c>
      <c r="C5" s="5" t="n">
        <v>11999</v>
      </c>
    </row>
    <row r="6">
      <c r="A6" s="4" t="inlineStr">
        <is>
          <t>non-cash transactions</t>
        </is>
      </c>
      <c r="C6" s="6" t="n">
        <v>208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1</t>
        </is>
      </c>
      <c r="C1" s="2" t="inlineStr">
        <is>
          <t>Dec. 31, 2020</t>
        </is>
      </c>
    </row>
    <row r="2">
      <c r="A2" s="3" t="inlineStr">
        <is>
          <t>Accounts Payable And Accrued Expenses.</t>
        </is>
      </c>
    </row>
    <row r="3">
      <c r="A3" s="4" t="inlineStr">
        <is>
          <t>Accounts payable</t>
        </is>
      </c>
      <c r="B3" s="6" t="n">
        <v>356788</v>
      </c>
      <c r="C3" s="6" t="n">
        <v>683845</v>
      </c>
    </row>
    <row r="4">
      <c r="A4" s="4" t="inlineStr">
        <is>
          <t>Interest payable</t>
        </is>
      </c>
      <c r="B4" s="5" t="n">
        <v>34797</v>
      </c>
      <c r="C4" s="5" t="n">
        <v>59818</v>
      </c>
    </row>
    <row r="5">
      <c r="A5" s="4" t="inlineStr">
        <is>
          <t>Accrued liabilities</t>
        </is>
      </c>
      <c r="B5" s="5" t="n">
        <v>337917</v>
      </c>
      <c r="C5" s="5" t="n">
        <v>193500</v>
      </c>
    </row>
    <row r="6">
      <c r="A6" s="4" t="inlineStr">
        <is>
          <t>Payroll liabilities</t>
        </is>
      </c>
      <c r="B6" s="5" t="n">
        <v>55532</v>
      </c>
      <c r="C6" s="5" t="n">
        <v>27113</v>
      </c>
    </row>
    <row r="7">
      <c r="A7" s="4" t="inlineStr">
        <is>
          <t>Total accounts payable and accrued expenses</t>
        </is>
      </c>
      <c r="B7" s="6" t="n">
        <v>785034</v>
      </c>
      <c r="C7" s="6" t="n">
        <v>9642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Details Narrative) - USD ($)</t>
        </is>
      </c>
      <c r="B1" s="2" t="inlineStr">
        <is>
          <t>Apr. 27, 2020</t>
        </is>
      </c>
      <c r="C1" s="2" t="inlineStr">
        <is>
          <t>Mar. 31, 2021</t>
        </is>
      </c>
    </row>
    <row r="2">
      <c r="A2" s="4" t="inlineStr">
        <is>
          <t>Qualified Payments, Payroll Cost, Percentage</t>
        </is>
      </c>
      <c r="C2" s="4" t="inlineStr">
        <is>
          <t>60.00%</t>
        </is>
      </c>
    </row>
    <row r="3">
      <c r="A3" s="4" t="inlineStr">
        <is>
          <t>Qualified Payments, Non-Payroll Cost, Percentage, Maximum</t>
        </is>
      </c>
      <c r="C3" s="4" t="inlineStr">
        <is>
          <t>40.00%</t>
        </is>
      </c>
    </row>
    <row r="4">
      <c r="A4" s="4" t="inlineStr">
        <is>
          <t>Payroll Protection Program (PPP) [Member] | Economic Injury Disaster Loan (EIDL) [Member]</t>
        </is>
      </c>
    </row>
    <row r="5">
      <c r="A5" s="4" t="inlineStr">
        <is>
          <t>Amount of grant loan</t>
        </is>
      </c>
      <c r="B5" s="6" t="n">
        <v>10000</v>
      </c>
    </row>
    <row r="6">
      <c r="A6" s="4" t="inlineStr">
        <is>
          <t>Payroll Protection Program (PPP) [Member] | U.S. Small Business Administration's (SBA) [Member]</t>
        </is>
      </c>
    </row>
    <row r="7">
      <c r="A7" s="4" t="inlineStr">
        <is>
          <t>Loan forgivenes amount</t>
        </is>
      </c>
      <c r="C7" s="6" t="n">
        <v>573500</v>
      </c>
    </row>
    <row r="8">
      <c r="A8" s="4" t="inlineStr">
        <is>
          <t>Annual interest rate</t>
        </is>
      </c>
      <c r="C8" s="4" t="inlineStr">
        <is>
          <t>1.00%</t>
        </is>
      </c>
    </row>
    <row r="9">
      <c r="A9" s="4" t="inlineStr">
        <is>
          <t>Loan term</t>
        </is>
      </c>
      <c r="C9"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DEBENTURES PAYABLE (Details) - USD ($)</t>
        </is>
      </c>
      <c r="B1" s="2" t="inlineStr">
        <is>
          <t>Mar. 31, 2021</t>
        </is>
      </c>
      <c r="C1" s="2" t="inlineStr">
        <is>
          <t>Dec. 31, 2020</t>
        </is>
      </c>
    </row>
    <row r="2">
      <c r="A2" s="4" t="inlineStr">
        <is>
          <t>Total convertible debentures payable to related parties</t>
        </is>
      </c>
      <c r="B2" s="6" t="n">
        <v>3982235</v>
      </c>
      <c r="C2" s="6" t="n">
        <v>3982235</v>
      </c>
    </row>
    <row r="3">
      <c r="A3" s="4" t="inlineStr">
        <is>
          <t>Debt discount associated with convertible debentures to related parties</t>
        </is>
      </c>
      <c r="B3" s="5" t="n">
        <v>-2237862</v>
      </c>
      <c r="C3" s="5" t="n">
        <v>-2478762</v>
      </c>
    </row>
    <row r="4">
      <c r="A4" s="4" t="inlineStr">
        <is>
          <t>Total convertible debentures payable to related parties, net</t>
        </is>
      </c>
      <c r="B4" s="5" t="n">
        <v>1744373</v>
      </c>
      <c r="C4" s="5" t="n">
        <v>1503473</v>
      </c>
    </row>
    <row r="5">
      <c r="A5" s="4" t="inlineStr">
        <is>
          <t>Less current portion of convertible debentures payable to related parties, net</t>
        </is>
      </c>
      <c r="B5" s="5" t="n">
        <v>-467404</v>
      </c>
      <c r="C5" s="5" t="n">
        <v>-279705</v>
      </c>
    </row>
    <row r="6">
      <c r="A6" s="4" t="inlineStr">
        <is>
          <t>Long-term portion of convertible debentures payable to related parties, net</t>
        </is>
      </c>
      <c r="B6" s="5" t="n">
        <v>1276969</v>
      </c>
      <c r="C6" s="5" t="n">
        <v>1223768</v>
      </c>
    </row>
    <row r="7">
      <c r="A7" s="4" t="inlineStr">
        <is>
          <t>Convertible Debentures Due on December 1, 2023 [Member]</t>
        </is>
      </c>
    </row>
    <row r="8">
      <c r="A8" s="4" t="inlineStr">
        <is>
          <t>Total convertible debentures payable to related parties</t>
        </is>
      </c>
      <c r="B8" s="5" t="n">
        <v>3000000</v>
      </c>
      <c r="C8" s="5" t="n">
        <v>3000000</v>
      </c>
    </row>
    <row r="9">
      <c r="A9" s="4" t="inlineStr">
        <is>
          <t>Accrued Interest - Related Party [Member]</t>
        </is>
      </c>
    </row>
    <row r="10">
      <c r="A10" s="4" t="inlineStr">
        <is>
          <t>Total convertible debentures payable to related parties</t>
        </is>
      </c>
      <c r="B10" s="5" t="n">
        <v>232235</v>
      </c>
      <c r="C10" s="5" t="n">
        <v>232235</v>
      </c>
    </row>
    <row r="11">
      <c r="A11" s="4" t="inlineStr">
        <is>
          <t>Convertible Debentures Due on due December 1, 2022 [Member]</t>
        </is>
      </c>
    </row>
    <row r="12">
      <c r="A12" s="4" t="inlineStr">
        <is>
          <t>Total convertible debentures payable to related parties</t>
        </is>
      </c>
      <c r="B12" s="6" t="n">
        <v>750000</v>
      </c>
      <c r="C12" s="6" t="n">
        <v>7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DEBENTURES PAYABLE (Details 1) - USD ($)</t>
        </is>
      </c>
      <c r="B1" s="2" t="inlineStr">
        <is>
          <t>Mar. 31, 2021</t>
        </is>
      </c>
      <c r="C1" s="2" t="inlineStr">
        <is>
          <t>Dec. 31, 2020</t>
        </is>
      </c>
    </row>
    <row r="2">
      <c r="A2" s="4" t="inlineStr">
        <is>
          <t>Total convertible debentures payable to non-related parties</t>
        </is>
      </c>
      <c r="B2" s="6" t="n">
        <v>578229</v>
      </c>
      <c r="C2" s="6" t="n">
        <v>572187</v>
      </c>
    </row>
    <row r="3">
      <c r="A3" s="4" t="inlineStr">
        <is>
          <t>Debt discount associated with convertible debentures to non-related parties</t>
        </is>
      </c>
      <c r="B3" s="5" t="n">
        <v>-326870</v>
      </c>
      <c r="C3" s="5" t="n">
        <v>-18079</v>
      </c>
    </row>
    <row r="4">
      <c r="A4" s="4" t="inlineStr">
        <is>
          <t>Total convertible debentures payable to non-related parties, net</t>
        </is>
      </c>
      <c r="B4" s="5" t="n">
        <v>251359</v>
      </c>
      <c r="C4" s="5" t="n">
        <v>554108</v>
      </c>
    </row>
    <row r="5">
      <c r="A5" s="4" t="inlineStr">
        <is>
          <t>Convertible Debentures Payables To Nonrelated Parties Net</t>
        </is>
      </c>
      <c r="B5" s="5" t="n">
        <v>251359</v>
      </c>
      <c r="C5" s="5" t="n">
        <v>554108</v>
      </c>
    </row>
    <row r="6">
      <c r="A6" s="4" t="inlineStr">
        <is>
          <t>Less current portion of convertible debentures payable to related parties, net</t>
        </is>
      </c>
      <c r="B6" s="5" t="n">
        <v>-69665</v>
      </c>
      <c r="C6" s="5" t="n">
        <v>-393943</v>
      </c>
    </row>
    <row r="7">
      <c r="A7" s="4" t="inlineStr">
        <is>
          <t>Long-term portion of convertible debentures payable to related parties, net</t>
        </is>
      </c>
      <c r="B7" s="5" t="n">
        <v>181694</v>
      </c>
      <c r="C7" s="5" t="n">
        <v>160165</v>
      </c>
    </row>
    <row r="8">
      <c r="A8" s="4" t="inlineStr">
        <is>
          <t>Convertible Debentures Two [Member]</t>
        </is>
      </c>
    </row>
    <row r="9">
      <c r="A9" s="4" t="inlineStr">
        <is>
          <t>Total convertible debentures payable to non-related parties</t>
        </is>
      </c>
      <c r="B9" s="5" t="n">
        <v>228229</v>
      </c>
      <c r="C9" s="5" t="n">
        <v>246044</v>
      </c>
    </row>
    <row r="10">
      <c r="A10" s="4" t="inlineStr">
        <is>
          <t>Convertible Debentures Three [Member]</t>
        </is>
      </c>
    </row>
    <row r="11">
      <c r="A11" s="4" t="inlineStr">
        <is>
          <t>Total convertible debentures payable to non-related parties</t>
        </is>
      </c>
      <c r="C11" s="6" t="n">
        <v>326143</v>
      </c>
    </row>
    <row r="12">
      <c r="A12" s="4" t="inlineStr">
        <is>
          <t>Convertible Debenture Due December 1, 2022 [Member]</t>
        </is>
      </c>
    </row>
    <row r="13">
      <c r="A13" s="4" t="inlineStr">
        <is>
          <t>Total convertible debentures payable to non-related parties</t>
        </is>
      </c>
      <c r="B13" s="6" t="n">
        <v>3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CONVERTIBLE DEBENTURES PAYABLE (Details 2)</t>
        </is>
      </c>
      <c r="B1" s="2" t="inlineStr">
        <is>
          <t>Mar. 31, 2021USD ($)</t>
        </is>
      </c>
    </row>
    <row r="2">
      <c r="A2" s="3" t="inlineStr">
        <is>
          <t>Debt Disclosure [Abstract]</t>
        </is>
      </c>
    </row>
    <row r="3">
      <c r="A3" s="4" t="inlineStr">
        <is>
          <t>2021</t>
        </is>
      </c>
      <c r="B3" s="6" t="n">
        <v>845429</v>
      </c>
    </row>
    <row r="4">
      <c r="A4" s="4" t="inlineStr">
        <is>
          <t>2022</t>
        </is>
      </c>
      <c r="B4" s="5" t="n">
        <v>2342467</v>
      </c>
    </row>
    <row r="5">
      <c r="A5" s="4" t="inlineStr">
        <is>
          <t>2023</t>
        </is>
      </c>
      <c r="B5" s="5" t="n">
        <v>1372568</v>
      </c>
    </row>
    <row r="6">
      <c r="A6" s="4" t="inlineStr">
        <is>
          <t>Convertible debentures payable, related and non related party</t>
        </is>
      </c>
      <c r="B6" s="5" t="n">
        <v>4560464</v>
      </c>
    </row>
    <row r="7">
      <c r="A7" s="4" t="inlineStr">
        <is>
          <t>Less: Debt discount on convertible debentures payable</t>
        </is>
      </c>
      <c r="B7" s="5" t="n">
        <v>-2564732</v>
      </c>
    </row>
    <row r="8">
      <c r="A8" s="4" t="inlineStr">
        <is>
          <t>Total convertible debentures payable, related and non related party, net</t>
        </is>
      </c>
      <c r="B8" s="6" t="n">
        <v>19957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78" customWidth="1" min="7" max="7"/>
    <col width="14" customWidth="1" min="8" max="8"/>
    <col width="80" customWidth="1" min="9" max="9"/>
    <col width="15" customWidth="1" min="10" max="10"/>
    <col width="13" customWidth="1" min="11" max="11"/>
    <col width="14" customWidth="1" min="12" max="12"/>
    <col width="14" customWidth="1" min="13" max="13"/>
    <col width="14" customWidth="1" min="14" max="14"/>
    <col width="80" customWidth="1" min="15" max="15"/>
    <col width="80" customWidth="1" min="16" max="16"/>
    <col width="80" customWidth="1" min="17" max="17"/>
    <col width="14" customWidth="1" min="18" max="18"/>
  </cols>
  <sheetData>
    <row r="1">
      <c r="A1" s="1" t="inlineStr">
        <is>
          <t>CONVERTIBLE DEBENTURES PAYABLE (Details Narrative) - USD ($)</t>
        </is>
      </c>
      <c r="B1" s="2" t="inlineStr">
        <is>
          <t>Jan. 31, 2021</t>
        </is>
      </c>
      <c r="C1" s="2" t="inlineStr">
        <is>
          <t>Jan. 12, 2021</t>
        </is>
      </c>
      <c r="D1" s="2" t="inlineStr">
        <is>
          <t>Jan. 08, 2021</t>
        </is>
      </c>
      <c r="E1" s="2" t="inlineStr">
        <is>
          <t>Dec. 01, 2020</t>
        </is>
      </c>
      <c r="F1" s="2" t="inlineStr">
        <is>
          <t>Oct. 22, 2020</t>
        </is>
      </c>
      <c r="G1" s="2" t="inlineStr">
        <is>
          <t>Jun. 08, 2020</t>
        </is>
      </c>
      <c r="H1" s="2" t="inlineStr">
        <is>
          <t>Jan. 31, 2020</t>
        </is>
      </c>
      <c r="I1" s="2" t="inlineStr">
        <is>
          <t>Nov. 26, 2019</t>
        </is>
      </c>
      <c r="J1" s="2" t="inlineStr">
        <is>
          <t>Jul. 12, 2019</t>
        </is>
      </c>
      <c r="K1" s="2" t="inlineStr">
        <is>
          <t>May 31, 2020</t>
        </is>
      </c>
      <c r="L1" s="2" t="inlineStr">
        <is>
          <t>Mar. 31, 2021</t>
        </is>
      </c>
      <c r="M1" s="2" t="inlineStr">
        <is>
          <t>Mar. 31, 2020</t>
        </is>
      </c>
      <c r="N1" s="2" t="inlineStr">
        <is>
          <t>Oct. 31, 2020</t>
        </is>
      </c>
      <c r="O1" s="2" t="inlineStr">
        <is>
          <t>Dec. 31, 2020</t>
        </is>
      </c>
      <c r="P1" s="2" t="inlineStr">
        <is>
          <t>Dec. 31, 2019</t>
        </is>
      </c>
      <c r="Q1" s="2" t="inlineStr">
        <is>
          <t>Dec. 31, 2018</t>
        </is>
      </c>
      <c r="R1" s="2" t="inlineStr">
        <is>
          <t>Apr. 30, 2021</t>
        </is>
      </c>
    </row>
    <row r="2">
      <c r="A2" s="4" t="inlineStr">
        <is>
          <t>Number of shares issued</t>
        </is>
      </c>
      <c r="L2" s="5" t="n">
        <v>1564000</v>
      </c>
      <c r="M2" s="5" t="n">
        <v>1040000</v>
      </c>
    </row>
    <row r="3">
      <c r="A3" s="4" t="inlineStr">
        <is>
          <t>Value of shares issued</t>
        </is>
      </c>
      <c r="L3" s="6" t="n">
        <v>1955000</v>
      </c>
      <c r="M3" s="6" t="n">
        <v>410000</v>
      </c>
    </row>
    <row r="4">
      <c r="A4" s="4" t="inlineStr">
        <is>
          <t>Exercise price (in dollars per share)</t>
        </is>
      </c>
      <c r="L4" s="8" t="n">
        <v>0.75</v>
      </c>
      <c r="O4" s="8" t="n">
        <v>0.73</v>
      </c>
    </row>
    <row r="5">
      <c r="A5" s="4" t="inlineStr">
        <is>
          <t>Gross proceeds from issuance of convertible debentures</t>
        </is>
      </c>
      <c r="L5" s="6" t="n">
        <v>350000</v>
      </c>
      <c r="O5" s="6" t="n">
        <v>750000</v>
      </c>
    </row>
    <row r="6">
      <c r="A6" s="4" t="inlineStr">
        <is>
          <t>Total convertible debentures payable to related parties</t>
        </is>
      </c>
      <c r="L6" s="5" t="n">
        <v>3982235</v>
      </c>
      <c r="O6" s="5" t="n">
        <v>3982235</v>
      </c>
    </row>
    <row r="7">
      <c r="A7" s="4" t="inlineStr">
        <is>
          <t>Relative fair value of convertible debentures</t>
        </is>
      </c>
      <c r="L7" s="5" t="n">
        <v>2387687</v>
      </c>
      <c r="O7" s="5" t="n">
        <v>2387687</v>
      </c>
    </row>
    <row r="8">
      <c r="A8" s="4" t="inlineStr">
        <is>
          <t>Allocation to convertible debentures</t>
        </is>
      </c>
      <c r="L8" s="6" t="n">
        <v>612313</v>
      </c>
      <c r="O8" s="5" t="n">
        <v>612313</v>
      </c>
    </row>
    <row r="9">
      <c r="A9" s="4" t="inlineStr">
        <is>
          <t>Allocation To Warrants</t>
        </is>
      </c>
      <c r="O9" s="6" t="n">
        <v>713051</v>
      </c>
    </row>
    <row r="10">
      <c r="A10" s="4" t="inlineStr">
        <is>
          <t>Expected life in years</t>
        </is>
      </c>
      <c r="L10" s="4" t="inlineStr">
        <is>
          <t>10 years</t>
        </is>
      </c>
    </row>
    <row r="11">
      <c r="A11" s="4" t="inlineStr">
        <is>
          <t>Debt Instrument, Convertible, Conversion Price</t>
        </is>
      </c>
      <c r="L11" s="8" t="n">
        <v>0.08</v>
      </c>
    </row>
    <row r="12">
      <c r="A12" s="4" t="inlineStr">
        <is>
          <t>Warrants Exercisable Shares</t>
        </is>
      </c>
      <c r="O12" s="5" t="n">
        <v>68182</v>
      </c>
    </row>
    <row r="13">
      <c r="A13" s="4" t="inlineStr">
        <is>
          <t>Beneficial conversion feature</t>
        </is>
      </c>
      <c r="L13" s="6" t="n">
        <v>306346</v>
      </c>
      <c r="P13" s="6" t="n">
        <v>29967</v>
      </c>
    </row>
    <row r="14">
      <c r="A14" s="4" t="inlineStr">
        <is>
          <t>Additional debt discount</t>
        </is>
      </c>
      <c r="L14" s="5" t="n">
        <v>43654</v>
      </c>
      <c r="M14" s="5" t="n">
        <v>36949</v>
      </c>
      <c r="O14" s="6" t="n">
        <v>36949</v>
      </c>
    </row>
    <row r="15">
      <c r="A15" s="4" t="inlineStr">
        <is>
          <t>Unamortized debt discount</t>
        </is>
      </c>
      <c r="O15" s="5" t="n">
        <v>750000</v>
      </c>
    </row>
    <row r="16">
      <c r="A16" s="4" t="inlineStr">
        <is>
          <t>Interest expenses</t>
        </is>
      </c>
      <c r="L16" s="6" t="n">
        <v>92466</v>
      </c>
      <c r="M16" s="5" t="n">
        <v>0</v>
      </c>
    </row>
    <row r="17">
      <c r="A17" s="4" t="inlineStr">
        <is>
          <t>Loss on extinguishment of debt</t>
        </is>
      </c>
      <c r="O17" s="5" t="n">
        <v>0</v>
      </c>
    </row>
    <row r="18">
      <c r="A18" s="4" t="inlineStr">
        <is>
          <t>Description of reverse stock split</t>
        </is>
      </c>
      <c r="G18" s="4" t="inlineStr">
        <is>
          <t>1 for 1.5 reverse stock split of the Company’s common stock became effective.</t>
        </is>
      </c>
    </row>
    <row r="19">
      <c r="A19" s="4" t="inlineStr">
        <is>
          <t>Accrued interest</t>
        </is>
      </c>
      <c r="M19" s="5" t="n">
        <v>3842</v>
      </c>
    </row>
    <row r="20">
      <c r="A20" s="4" t="inlineStr">
        <is>
          <t>Aggregate exercise price</t>
        </is>
      </c>
      <c r="O20" s="5" t="n">
        <v>187500</v>
      </c>
    </row>
    <row r="21">
      <c r="A21" s="4" t="inlineStr">
        <is>
          <t>Risk Free Interest Rate [Member]</t>
        </is>
      </c>
    </row>
    <row r="22">
      <c r="A22" s="4" t="inlineStr">
        <is>
          <t>Measurement input of warrant</t>
        </is>
      </c>
      <c r="L22" s="9" t="n">
        <v>2.08</v>
      </c>
    </row>
    <row r="23">
      <c r="A23" s="4" t="inlineStr">
        <is>
          <t>Expected Stock Volatility [Member]</t>
        </is>
      </c>
    </row>
    <row r="24">
      <c r="A24" s="4" t="inlineStr">
        <is>
          <t>Measurement input of warrant</t>
        </is>
      </c>
      <c r="L24" s="9" t="n">
        <v>45.49</v>
      </c>
    </row>
    <row r="25">
      <c r="A25" s="4" t="inlineStr">
        <is>
          <t>Expected Dividend Yield [Member]</t>
        </is>
      </c>
    </row>
    <row r="26">
      <c r="A26" s="4" t="inlineStr">
        <is>
          <t>Measurement input of warrant</t>
        </is>
      </c>
      <c r="L26" s="5" t="n">
        <v>0</v>
      </c>
    </row>
    <row r="27">
      <c r="A27" s="4" t="inlineStr">
        <is>
          <t>Loan Agreement [Member]</t>
        </is>
      </c>
    </row>
    <row r="28">
      <c r="A28" s="4" t="inlineStr">
        <is>
          <t>Maturity date</t>
        </is>
      </c>
      <c r="J28" s="4" t="inlineStr">
        <is>
          <t>Jan. 8,
		2021</t>
        </is>
      </c>
    </row>
    <row r="29">
      <c r="A29" s="4" t="inlineStr">
        <is>
          <t>Beneficial conversion feature</t>
        </is>
      </c>
      <c r="O29" s="6" t="n">
        <v>146678</v>
      </c>
    </row>
    <row r="30">
      <c r="A30" s="4" t="inlineStr">
        <is>
          <t>Loan amount</t>
        </is>
      </c>
      <c r="J30" s="6" t="n">
        <v>200000</v>
      </c>
      <c r="P30" s="6" t="n">
        <v>326143</v>
      </c>
    </row>
    <row r="31">
      <c r="A31" s="4" t="inlineStr">
        <is>
          <t>Loan fee upon execution</t>
        </is>
      </c>
      <c r="J31" s="6" t="n">
        <v>4000</v>
      </c>
    </row>
    <row r="32">
      <c r="A32" s="4" t="inlineStr">
        <is>
          <t>Loan fee percentage</t>
        </is>
      </c>
      <c r="J32" s="4" t="inlineStr">
        <is>
          <t>2.00%</t>
        </is>
      </c>
    </row>
    <row r="33">
      <c r="A33" s="4" t="inlineStr">
        <is>
          <t>Prepayment penalty percentage</t>
        </is>
      </c>
      <c r="J33" s="4" t="inlineStr">
        <is>
          <t>4.00%</t>
        </is>
      </c>
    </row>
    <row r="34">
      <c r="A34" s="4" t="inlineStr">
        <is>
          <t>Conversion price deemed (in dollars per share)</t>
        </is>
      </c>
      <c r="O34" s="8" t="n">
        <v>0.6</v>
      </c>
    </row>
    <row r="35">
      <c r="A35" s="4" t="inlineStr">
        <is>
          <t>Loss on extinguishment of debt</t>
        </is>
      </c>
      <c r="O35" s="6" t="n">
        <v>6473</v>
      </c>
    </row>
    <row r="36">
      <c r="A36" s="4" t="inlineStr">
        <is>
          <t>Unpaid interest accrued percentage</t>
        </is>
      </c>
      <c r="J36" s="4" t="inlineStr">
        <is>
          <t>11.00%</t>
        </is>
      </c>
    </row>
    <row r="37">
      <c r="A37" s="4" t="inlineStr">
        <is>
          <t>Loan Agreement - Amendment 2 [Member]</t>
        </is>
      </c>
    </row>
    <row r="38">
      <c r="A38" s="4" t="inlineStr">
        <is>
          <t>Convertible debentures amount</t>
        </is>
      </c>
      <c r="I38" s="6" t="n">
        <v>400000</v>
      </c>
    </row>
    <row r="39">
      <c r="A39" s="4" t="inlineStr">
        <is>
          <t>Number of shares issued</t>
        </is>
      </c>
      <c r="B39" s="5" t="n">
        <v>1003618</v>
      </c>
      <c r="D39" s="5" t="n">
        <v>217429</v>
      </c>
    </row>
    <row r="40">
      <c r="A40" s="4" t="inlineStr">
        <is>
          <t>Value of shares issued</t>
        </is>
      </c>
      <c r="D40" s="6" t="n">
        <v>135144</v>
      </c>
    </row>
    <row r="41">
      <c r="A41" s="4" t="inlineStr">
        <is>
          <t>Beneficial conversion feature</t>
        </is>
      </c>
      <c r="I41" s="6" t="n">
        <v>110281</v>
      </c>
    </row>
    <row r="42">
      <c r="A42" s="4" t="inlineStr">
        <is>
          <t>Conversion rate (in dollars per share)</t>
        </is>
      </c>
      <c r="D42" s="10" t="n">
        <v>0.375</v>
      </c>
      <c r="I42" s="10" t="n">
        <v>0.375</v>
      </c>
    </row>
    <row r="43">
      <c r="A43" s="4" t="inlineStr">
        <is>
          <t>Loan amount</t>
        </is>
      </c>
      <c r="D43" s="6" t="n">
        <v>376356</v>
      </c>
    </row>
    <row r="44">
      <c r="A44" s="4" t="inlineStr">
        <is>
          <t>Loss on extinguishment of debt</t>
        </is>
      </c>
      <c r="I44" s="6" t="n">
        <v>141663</v>
      </c>
    </row>
    <row r="45">
      <c r="A45" s="4" t="inlineStr">
        <is>
          <t>Description of embedded conversion feature</t>
        </is>
      </c>
      <c r="I45" s="4" t="inlineStr">
        <is>
          <t>The difference between the embedded conversion feature previously calculated of $146,678 and the recalculated amount of $110,281 or $36,397 was offset against loss on extinguishment of debt.</t>
        </is>
      </c>
    </row>
    <row r="46">
      <c r="A46" s="4" t="inlineStr">
        <is>
          <t>Outstanding loan amount</t>
        </is>
      </c>
      <c r="D46" s="5" t="n">
        <v>326143</v>
      </c>
    </row>
    <row r="47">
      <c r="A47" s="4" t="inlineStr">
        <is>
          <t>Accrued interest</t>
        </is>
      </c>
      <c r="D47" s="6" t="n">
        <v>50213</v>
      </c>
    </row>
    <row r="48">
      <c r="A48" s="4" t="inlineStr">
        <is>
          <t>Common Shares Warrants [Member]</t>
        </is>
      </c>
    </row>
    <row r="49">
      <c r="A49" s="4" t="inlineStr">
        <is>
          <t>Shares issued for debt settlement (in shares)</t>
        </is>
      </c>
      <c r="L49" s="5" t="n">
        <v>27032208</v>
      </c>
    </row>
    <row r="50">
      <c r="A50" s="4" t="inlineStr">
        <is>
          <t>Exercise price (in dollars per share)</t>
        </is>
      </c>
      <c r="L50" s="10" t="n">
        <v>0.001</v>
      </c>
    </row>
    <row r="51">
      <c r="A51" s="4" t="inlineStr">
        <is>
          <t>Class of Warrant or Right, Term</t>
        </is>
      </c>
      <c r="L51" s="4" t="inlineStr">
        <is>
          <t>10 years</t>
        </is>
      </c>
    </row>
    <row r="52">
      <c r="A52" s="4" t="inlineStr">
        <is>
          <t>Common Class A [Member] | Loan Agreement [Member]</t>
        </is>
      </c>
    </row>
    <row r="53">
      <c r="A53" s="4" t="inlineStr">
        <is>
          <t>Number of shares issued</t>
        </is>
      </c>
      <c r="P53" s="5" t="n">
        <v>326143</v>
      </c>
    </row>
    <row r="54">
      <c r="A54" s="4" t="inlineStr">
        <is>
          <t>Value of shares issued</t>
        </is>
      </c>
      <c r="P54" s="6" t="n">
        <v>135144</v>
      </c>
    </row>
    <row r="55">
      <c r="A55" s="4" t="inlineStr">
        <is>
          <t>Description of reverse stock split</t>
        </is>
      </c>
      <c r="P55" s="4" t="inlineStr">
        <is>
          <t>After considering the 1 to 1.5 shares reverse stock split, the number of shares to be issued would be 217,429.</t>
        </is>
      </c>
    </row>
    <row r="56">
      <c r="A56" s="4" t="inlineStr">
        <is>
          <t>Convertible Debentures Due on December 1, 2023 [Member]</t>
        </is>
      </c>
    </row>
    <row r="57">
      <c r="A57" s="4" t="inlineStr">
        <is>
          <t>Convertible debentures amount</t>
        </is>
      </c>
      <c r="O57" s="5" t="n">
        <v>179803</v>
      </c>
      <c r="Q57" s="6" t="n">
        <v>3000000</v>
      </c>
    </row>
    <row r="58">
      <c r="A58" s="4" t="inlineStr">
        <is>
          <t>Maturity date</t>
        </is>
      </c>
      <c r="Q58" s="4" t="inlineStr">
        <is>
          <t>Dec. 1,
		2023</t>
        </is>
      </c>
    </row>
    <row r="59">
      <c r="A59" s="4" t="inlineStr">
        <is>
          <t>Interest rate</t>
        </is>
      </c>
      <c r="Q59" s="4" t="inlineStr">
        <is>
          <t>10.00%</t>
        </is>
      </c>
    </row>
    <row r="60">
      <c r="A60" s="4" t="inlineStr">
        <is>
          <t>Convertible debentures term</t>
        </is>
      </c>
      <c r="Q60" s="4" t="inlineStr">
        <is>
          <t>the debentures are convertible at any time prior to the Maturity Date in whole or in parts into common shares of the Company at a price of $0.60 per common share.</t>
        </is>
      </c>
    </row>
    <row r="61">
      <c r="A61" s="4" t="inlineStr">
        <is>
          <t>Description of receive amount from sale of securities</t>
        </is>
      </c>
      <c r="Q61" s="4" t="inlineStr">
        <is>
          <t>The convertible debentures also provide that should the Company receive not less than $6,000,000 from the sale of its securities, it must either, at the discretion of the holders, make a $750,000 principal payment plus the balance of any accrued unpaid interest or convert that amount into the Company’s common stock. If the Company receives not less than $12,000,000 from the sale of its securities, the entire outstanding principal balance plus any accrued and unpaid interest must be either paid or converted in common stock.</t>
        </is>
      </c>
    </row>
    <row r="62">
      <c r="A62" s="4" t="inlineStr">
        <is>
          <t>Accrued interest amount</t>
        </is>
      </c>
      <c r="R62" s="6" t="n">
        <v>150411</v>
      </c>
    </row>
    <row r="63">
      <c r="A63" s="4" t="inlineStr">
        <is>
          <t>Total convertible debentures payable to related parties</t>
        </is>
      </c>
      <c r="L63" s="6" t="n">
        <v>3000000</v>
      </c>
      <c r="O63" s="6" t="n">
        <v>3000000</v>
      </c>
    </row>
    <row r="64">
      <c r="A64" s="4" t="inlineStr">
        <is>
          <t>Interest expenses</t>
        </is>
      </c>
      <c r="L64" s="5" t="n">
        <v>148433</v>
      </c>
      <c r="M64" s="5" t="n">
        <v>149507</v>
      </c>
    </row>
    <row r="65">
      <c r="A65" s="4" t="inlineStr">
        <is>
          <t>Unpaid interest accrued percentage</t>
        </is>
      </c>
      <c r="O65" s="4" t="inlineStr">
        <is>
          <t>18.00%</t>
        </is>
      </c>
    </row>
    <row r="66">
      <c r="A66" s="4" t="inlineStr">
        <is>
          <t>Cash payment of debt</t>
        </is>
      </c>
      <c r="O66" s="6" t="n">
        <v>97979</v>
      </c>
    </row>
    <row r="67">
      <c r="A67" s="4" t="inlineStr">
        <is>
          <t>Increasing the principal amount</t>
        </is>
      </c>
      <c r="B67" s="6" t="n">
        <v>10</v>
      </c>
      <c r="O67" s="6" t="n">
        <v>81824</v>
      </c>
    </row>
    <row r="68">
      <c r="A68" s="4" t="inlineStr">
        <is>
          <t>Description of monthly installments</t>
        </is>
      </c>
      <c r="O68" s="4" t="inlineStr">
        <is>
          <t>monthly payments of unpaid interest accrued at 12.5% per annum will be paid in arrears through March 31, 2021, beginning April 1, 2021, the Company starts paying equal monthly installments of principal and interest computed at 10% per annum through December 1, 2023.</t>
        </is>
      </c>
    </row>
    <row r="69">
      <c r="A69" s="4" t="inlineStr">
        <is>
          <t>Convertible Debentures - Non Related Party [Member] | Common Class A [Member] | Redemption Agreement [Member] | Former Officers [Member]</t>
        </is>
      </c>
    </row>
    <row r="70">
      <c r="A70" s="4" t="inlineStr">
        <is>
          <t>Convertible debentures amount</t>
        </is>
      </c>
      <c r="Q70" s="6" t="n">
        <v>287000</v>
      </c>
    </row>
    <row r="71">
      <c r="A71" s="4" t="inlineStr">
        <is>
          <t>Interest rate</t>
        </is>
      </c>
      <c r="Q71" s="4" t="inlineStr">
        <is>
          <t>10.00%</t>
        </is>
      </c>
    </row>
    <row r="72">
      <c r="A72" s="4" t="inlineStr">
        <is>
          <t>Convertible debentures term</t>
        </is>
      </c>
      <c r="Q72" s="4" t="inlineStr">
        <is>
          <t>the debenture is convertible at any time prior to December 1, 2023 in whole or in parts into common stock of the Company at a price of $0.60 per common share.</t>
        </is>
      </c>
    </row>
    <row r="73">
      <c r="A73" s="4" t="inlineStr">
        <is>
          <t>Beneficial conversion feature</t>
        </is>
      </c>
      <c r="Q73" s="6" t="n">
        <v>30996</v>
      </c>
    </row>
    <row r="74">
      <c r="A74" s="4" t="inlineStr">
        <is>
          <t>Interest expenses</t>
        </is>
      </c>
      <c r="L74" s="5" t="n">
        <v>1528</v>
      </c>
      <c r="M74" s="5" t="n">
        <v>1545</v>
      </c>
    </row>
    <row r="75">
      <c r="A75" s="4" t="inlineStr">
        <is>
          <t>Number of shares repurchase</t>
        </is>
      </c>
      <c r="Q75" s="5" t="n">
        <v>20000000</v>
      </c>
    </row>
    <row r="76">
      <c r="A76" s="4" t="inlineStr">
        <is>
          <t>Accrued expenses</t>
        </is>
      </c>
      <c r="Q76" s="6" t="n">
        <v>134000</v>
      </c>
    </row>
    <row r="77">
      <c r="A77" s="4" t="inlineStr">
        <is>
          <t>Payment of accrued expenses</t>
        </is>
      </c>
      <c r="H77" s="6" t="n">
        <v>67000</v>
      </c>
    </row>
    <row r="78">
      <c r="A78" s="4" t="inlineStr">
        <is>
          <t>Remaining amount of accrued expenses</t>
        </is>
      </c>
      <c r="H78" s="6" t="n">
        <v>67000</v>
      </c>
    </row>
    <row r="79">
      <c r="A79" s="4" t="inlineStr">
        <is>
          <t>Conversion rate (in dollars per share)</t>
        </is>
      </c>
      <c r="Q79" s="8" t="n">
        <v>0.6</v>
      </c>
    </row>
    <row r="80">
      <c r="A80" s="4" t="inlineStr">
        <is>
          <t>Convertible Debentures - First Amendment [Member] | Former Officers [Member]</t>
        </is>
      </c>
    </row>
    <row r="81">
      <c r="A81" s="4" t="inlineStr">
        <is>
          <t>Accrued expenses</t>
        </is>
      </c>
      <c r="F81" s="6" t="n">
        <v>112412</v>
      </c>
      <c r="L81" s="5" t="n">
        <v>38412</v>
      </c>
    </row>
    <row r="82">
      <c r="A82" s="4" t="inlineStr">
        <is>
          <t>Remaining amount of accrued expenses</t>
        </is>
      </c>
      <c r="L82" s="5" t="n">
        <v>67000</v>
      </c>
    </row>
    <row r="83">
      <c r="A83" s="4" t="inlineStr">
        <is>
          <t>Unpaid accrued interest</t>
        </is>
      </c>
      <c r="K83" s="6" t="n">
        <v>43011</v>
      </c>
    </row>
    <row r="84">
      <c r="A84" s="4" t="inlineStr">
        <is>
          <t>Unpaid principal and interest payments</t>
        </is>
      </c>
      <c r="K84" s="5" t="n">
        <v>40814</v>
      </c>
      <c r="N84" s="6" t="n">
        <v>83825</v>
      </c>
    </row>
    <row r="85">
      <c r="A85" s="4" t="inlineStr">
        <is>
          <t>Total of convertible loan</t>
        </is>
      </c>
      <c r="K85" s="6" t="n">
        <v>83825</v>
      </c>
    </row>
    <row r="86">
      <c r="A86" s="4" t="inlineStr">
        <is>
          <t>Outstanding balance of accrued expenses</t>
        </is>
      </c>
      <c r="F86" s="6" t="n">
        <v>28587</v>
      </c>
    </row>
    <row r="87">
      <c r="A87" s="4" t="inlineStr">
        <is>
          <t>Convertible Debentures Due on due December 1, 2022 [Member]</t>
        </is>
      </c>
    </row>
    <row r="88">
      <c r="A88" s="4" t="inlineStr">
        <is>
          <t>Convertible debentures amount</t>
        </is>
      </c>
      <c r="L88" s="5" t="n">
        <v>3000000</v>
      </c>
    </row>
    <row r="89">
      <c r="A89" s="4" t="inlineStr">
        <is>
          <t>Total convertible debentures payable to related parties</t>
        </is>
      </c>
      <c r="L89" s="6" t="n">
        <v>750000</v>
      </c>
      <c r="O89" s="6" t="n">
        <v>750000</v>
      </c>
    </row>
    <row r="90">
      <c r="A90" s="4" t="inlineStr">
        <is>
          <t>Expected life in years</t>
        </is>
      </c>
      <c r="L90" s="4" t="inlineStr">
        <is>
          <t>3 years</t>
        </is>
      </c>
    </row>
    <row r="91">
      <c r="A91" s="4" t="inlineStr">
        <is>
          <t>Beneficial conversion feature</t>
        </is>
      </c>
      <c r="L91" s="6" t="n">
        <v>713051</v>
      </c>
    </row>
    <row r="92">
      <c r="A92" s="4" t="inlineStr">
        <is>
          <t>Interest expenses</t>
        </is>
      </c>
      <c r="L92" s="6" t="n">
        <v>39680</v>
      </c>
      <c r="M92" s="6" t="n">
        <v>0</v>
      </c>
    </row>
    <row r="93">
      <c r="A93" s="4" t="inlineStr">
        <is>
          <t>Convertible debenture and warranty purchase agreement amount</t>
        </is>
      </c>
      <c r="O93" s="6" t="n">
        <v>3000000</v>
      </c>
    </row>
    <row r="94">
      <c r="A94" s="4" t="inlineStr">
        <is>
          <t>Percentage of cash interest</t>
        </is>
      </c>
      <c r="L94" s="4" t="inlineStr">
        <is>
          <t>4.00%</t>
        </is>
      </c>
      <c r="O94" s="4" t="inlineStr">
        <is>
          <t>4.00%</t>
        </is>
      </c>
    </row>
    <row r="95">
      <c r="A95" s="4" t="inlineStr">
        <is>
          <t>Percentage of payment in kind interest</t>
        </is>
      </c>
      <c r="L95" s="4" t="inlineStr">
        <is>
          <t>6.00%</t>
        </is>
      </c>
      <c r="O95" s="4" t="inlineStr">
        <is>
          <t>6.00%</t>
        </is>
      </c>
    </row>
    <row r="96">
      <c r="A96" s="4" t="inlineStr">
        <is>
          <t>Convertible Debentures Due on due December 1, 2022 [Member] | Risk Free Interest Rate [Member]</t>
        </is>
      </c>
    </row>
    <row r="97">
      <c r="A97" s="4" t="inlineStr">
        <is>
          <t>Measurement input of warrant</t>
        </is>
      </c>
      <c r="L97" s="9" t="n">
        <v>0.22</v>
      </c>
    </row>
    <row r="98">
      <c r="A98" s="4" t="inlineStr">
        <is>
          <t>Convertible Debentures Due on due December 1, 2022 [Member] | Expected Stock Volatility [Member]</t>
        </is>
      </c>
    </row>
    <row r="99">
      <c r="A99" s="4" t="inlineStr">
        <is>
          <t>Measurement input of warrant</t>
        </is>
      </c>
      <c r="L99" s="9" t="n">
        <v>61.43</v>
      </c>
    </row>
    <row r="100">
      <c r="A100" s="4" t="inlineStr">
        <is>
          <t>Convertible Debenture Due December 1, 2022 [Member]</t>
        </is>
      </c>
    </row>
    <row r="101">
      <c r="A101" s="4" t="inlineStr">
        <is>
          <t>Convertible debentures amount</t>
        </is>
      </c>
      <c r="L101" s="6" t="n">
        <v>350000</v>
      </c>
    </row>
    <row r="102">
      <c r="A102" s="4" t="inlineStr">
        <is>
          <t>Total convertible debentures payable to related parties</t>
        </is>
      </c>
      <c r="L102" s="5" t="n">
        <v>350000</v>
      </c>
    </row>
    <row r="103">
      <c r="A103" s="4" t="inlineStr">
        <is>
          <t>Allocation To Warrants</t>
        </is>
      </c>
      <c r="L103" s="5" t="n">
        <v>43654</v>
      </c>
    </row>
    <row r="104">
      <c r="A104" s="4" t="inlineStr">
        <is>
          <t>Allocation To Notes</t>
        </is>
      </c>
      <c r="L104" s="6" t="n">
        <v>306346</v>
      </c>
    </row>
    <row r="105">
      <c r="A105" s="4" t="inlineStr">
        <is>
          <t>Expected life in years</t>
        </is>
      </c>
      <c r="L105" s="4" t="inlineStr">
        <is>
          <t>3 years</t>
        </is>
      </c>
    </row>
    <row r="106">
      <c r="A106" s="4" t="inlineStr">
        <is>
          <t>Warrants Exercisable Shares</t>
        </is>
      </c>
      <c r="C106" s="5" t="n">
        <v>87500</v>
      </c>
    </row>
    <row r="107">
      <c r="A107" s="4" t="inlineStr">
        <is>
          <t>Beneficial conversion feature</t>
        </is>
      </c>
      <c r="L107" s="6" t="n">
        <v>306346</v>
      </c>
    </row>
    <row r="108">
      <c r="A108" s="4" t="inlineStr">
        <is>
          <t>Additional debt discount</t>
        </is>
      </c>
      <c r="L108" s="5" t="n">
        <v>43654</v>
      </c>
    </row>
    <row r="109">
      <c r="A109" s="4" t="inlineStr">
        <is>
          <t>Unamortized debt discount</t>
        </is>
      </c>
      <c r="L109" s="5" t="n">
        <v>350000</v>
      </c>
    </row>
    <row r="110">
      <c r="A110" s="4" t="inlineStr">
        <is>
          <t>Convertible debenture and warranty purchase agreement amount</t>
        </is>
      </c>
      <c r="L110" s="6" t="n">
        <v>3000000</v>
      </c>
    </row>
    <row r="111">
      <c r="A111" s="4" t="inlineStr">
        <is>
          <t>Percentage of cash interest</t>
        </is>
      </c>
      <c r="L111" s="4" t="inlineStr">
        <is>
          <t>4.00%</t>
        </is>
      </c>
    </row>
    <row r="112">
      <c r="A112" s="4" t="inlineStr">
        <is>
          <t>Percentage of payment in kind interest</t>
        </is>
      </c>
      <c r="L112" s="4" t="inlineStr">
        <is>
          <t>6.00%</t>
        </is>
      </c>
    </row>
    <row r="113">
      <c r="A113" s="4" t="inlineStr">
        <is>
          <t>Aggregate exercise price</t>
        </is>
      </c>
      <c r="C113" s="6" t="n">
        <v>240625</v>
      </c>
    </row>
    <row r="114">
      <c r="A114" s="4" t="inlineStr">
        <is>
          <t>Convertible Debenture Due December 1, 2022 [Member] | Risk Free Interest Rate [Member]</t>
        </is>
      </c>
    </row>
    <row r="115">
      <c r="A115" s="4" t="inlineStr">
        <is>
          <t>Measurement input of warrant</t>
        </is>
      </c>
      <c r="L115" s="9" t="n">
        <v>0.22</v>
      </c>
    </row>
    <row r="116">
      <c r="A116" s="4" t="inlineStr">
        <is>
          <t>Convertible Debenture Due December 1, 2022 [Member] | Expected Stock Volatility [Member]</t>
        </is>
      </c>
    </row>
    <row r="117">
      <c r="A117" s="4" t="inlineStr">
        <is>
          <t>Measurement input of warrant</t>
        </is>
      </c>
      <c r="L117" s="9" t="n">
        <v>61.43</v>
      </c>
    </row>
    <row r="118">
      <c r="A118" s="4" t="inlineStr">
        <is>
          <t>Convertible Debenture Due December 1, 2022 [Member] | Expected Dividend Yield [Member]</t>
        </is>
      </c>
    </row>
    <row r="119">
      <c r="A119" s="4" t="inlineStr">
        <is>
          <t>Measurement input of warrant</t>
        </is>
      </c>
      <c r="L119" s="5" t="n">
        <v>0</v>
      </c>
    </row>
    <row r="120">
      <c r="A120" s="4" t="inlineStr">
        <is>
          <t>Secured Convertible Debenture [Member]</t>
        </is>
      </c>
    </row>
    <row r="121">
      <c r="A121" s="4" t="inlineStr">
        <is>
          <t>Interest rate</t>
        </is>
      </c>
      <c r="O121" s="4" t="inlineStr">
        <is>
          <t>11.00%</t>
        </is>
      </c>
    </row>
    <row r="122">
      <c r="A122" s="4" t="inlineStr">
        <is>
          <t>Number of shares issued</t>
        </is>
      </c>
      <c r="D122" s="5" t="n">
        <v>1003618</v>
      </c>
    </row>
    <row r="123">
      <c r="A123" s="4" t="inlineStr">
        <is>
          <t>Accrued interest</t>
        </is>
      </c>
      <c r="D123" s="6" t="n">
        <v>50213</v>
      </c>
    </row>
    <row r="124">
      <c r="A124" s="4" t="inlineStr">
        <is>
          <t>Senior Secured Convertible Promissory Debentures [Member] | Private Placement [Member]</t>
        </is>
      </c>
    </row>
    <row r="125">
      <c r="A125" s="4" t="inlineStr">
        <is>
          <t>Warrants Exercisable Shares</t>
        </is>
      </c>
      <c r="E125" s="5" t="n">
        <v>272727</v>
      </c>
    </row>
    <row r="126">
      <c r="A126" s="4" t="inlineStr">
        <is>
          <t>Minimum subscription amount</t>
        </is>
      </c>
      <c r="E126" s="6" t="n">
        <v>250000</v>
      </c>
    </row>
    <row r="127">
      <c r="A127" s="4" t="inlineStr">
        <is>
          <t>Aggregate exercise price</t>
        </is>
      </c>
      <c r="E127" s="6" t="n">
        <v>7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Grants</t>
        </is>
      </c>
      <c r="B3" s="5" t="n">
        <v>8470216</v>
      </c>
    </row>
    <row r="4">
      <c r="A4" s="4" t="inlineStr">
        <is>
          <t>Stock-based compensation expense</t>
        </is>
      </c>
      <c r="B4" s="6" t="n">
        <v>5419800</v>
      </c>
      <c r="C4" s="6" t="n">
        <v>0</v>
      </c>
    </row>
    <row r="5">
      <c r="A5" s="4" t="inlineStr">
        <is>
          <t>Share-based Payment Arrangement, Option [Member]</t>
        </is>
      </c>
    </row>
    <row r="6">
      <c r="A6" s="4" t="inlineStr">
        <is>
          <t>Stock-based compensation expense</t>
        </is>
      </c>
      <c r="B6" s="5" t="n">
        <v>5372</v>
      </c>
    </row>
    <row r="7">
      <c r="A7" s="4" t="inlineStr">
        <is>
          <t>Convertible Debt [Member]</t>
        </is>
      </c>
    </row>
    <row r="8">
      <c r="A8" s="4" t="inlineStr">
        <is>
          <t>Related party amounts of transaction</t>
        </is>
      </c>
      <c r="B8" s="5" t="n">
        <v>3982235</v>
      </c>
      <c r="D8" s="6" t="n">
        <v>3988693</v>
      </c>
    </row>
    <row r="9">
      <c r="A9" s="4" t="inlineStr">
        <is>
          <t>Related party interest expense</t>
        </is>
      </c>
      <c r="B9" s="6" t="n">
        <v>118117</v>
      </c>
      <c r="C9" s="6" t="n">
        <v>747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78" customWidth="1" min="2" max="2"/>
    <col width="80" customWidth="1" min="3" max="3"/>
    <col width="14" customWidth="1" min="4" max="4"/>
    <col width="14" customWidth="1" min="5" max="5"/>
    <col width="14" customWidth="1" min="6" max="6"/>
  </cols>
  <sheetData>
    <row r="1">
      <c r="A1" s="1" t="inlineStr">
        <is>
          <t>STOCKHOLDERS' EQUITY (DEFICIT) (Details Narrative) - USD ($)</t>
        </is>
      </c>
      <c r="B1" s="2" t="inlineStr">
        <is>
          <t>Jun. 08, 2020</t>
        </is>
      </c>
      <c r="C1" s="2" t="inlineStr">
        <is>
          <t>Mar. 31, 2021</t>
        </is>
      </c>
      <c r="D1" s="2" t="inlineStr">
        <is>
          <t>Mar. 31, 2020</t>
        </is>
      </c>
      <c r="E1" s="2" t="inlineStr">
        <is>
          <t>Dec. 31, 2020</t>
        </is>
      </c>
      <c r="F1" s="2" t="inlineStr">
        <is>
          <t>Jan. 31, 2020</t>
        </is>
      </c>
    </row>
    <row r="2">
      <c r="A2" s="4" t="inlineStr">
        <is>
          <t>Preferred stock, shares authorized</t>
        </is>
      </c>
      <c r="C2" s="5" t="n">
        <v>16666667</v>
      </c>
      <c r="E2" s="5" t="n">
        <v>16666667</v>
      </c>
    </row>
    <row r="3">
      <c r="A3" s="4" t="inlineStr">
        <is>
          <t>Preferred stock, par value (in dollars per share)</t>
        </is>
      </c>
      <c r="C3" s="7" t="n">
        <v>0.0001</v>
      </c>
      <c r="E3" s="7" t="n">
        <v>0.0001</v>
      </c>
    </row>
    <row r="4">
      <c r="A4" s="4" t="inlineStr">
        <is>
          <t>Reverse stock split</t>
        </is>
      </c>
      <c r="B4" s="4" t="inlineStr">
        <is>
          <t>1 for 1.5 reverse stock split of the Company’s common stock became effective.</t>
        </is>
      </c>
    </row>
    <row r="5">
      <c r="A5" s="4" t="inlineStr">
        <is>
          <t>Common stock, shares authorized</t>
        </is>
      </c>
      <c r="C5" s="5" t="n">
        <v>316666667</v>
      </c>
      <c r="E5" s="5" t="n">
        <v>316666667</v>
      </c>
    </row>
    <row r="6">
      <c r="A6" s="4" t="inlineStr">
        <is>
          <t>Common stock, par value (in dollars per share)</t>
        </is>
      </c>
      <c r="C6" s="7" t="n">
        <v>0.0001</v>
      </c>
      <c r="E6" s="7" t="n">
        <v>0.0001</v>
      </c>
    </row>
    <row r="7">
      <c r="A7" s="4" t="inlineStr">
        <is>
          <t>Number of shares issued</t>
        </is>
      </c>
      <c r="C7" s="5" t="n">
        <v>1564000</v>
      </c>
      <c r="D7" s="5" t="n">
        <v>1040000</v>
      </c>
    </row>
    <row r="8">
      <c r="A8" s="4" t="inlineStr">
        <is>
          <t>Number of shares issued, value</t>
        </is>
      </c>
      <c r="C8" s="6" t="n">
        <v>1955000</v>
      </c>
      <c r="D8" s="6" t="n">
        <v>410000</v>
      </c>
    </row>
    <row r="9">
      <c r="A9" s="4" t="inlineStr">
        <is>
          <t>Loss on settlement of obligations</t>
        </is>
      </c>
      <c r="E9" s="6" t="n">
        <v>0</v>
      </c>
    </row>
    <row r="10">
      <c r="A10" s="4" t="inlineStr">
        <is>
          <t>Number of shares issued in satisfaction</t>
        </is>
      </c>
      <c r="C10" s="5" t="n">
        <v>497429</v>
      </c>
      <c r="D10" s="5" t="n">
        <v>40000</v>
      </c>
    </row>
    <row r="11">
      <c r="A11" s="4" t="inlineStr">
        <is>
          <t>Number of shares issued in satisfaction , value</t>
        </is>
      </c>
      <c r="C11" s="6" t="n">
        <v>485144</v>
      </c>
      <c r="D11" s="6" t="n">
        <v>15000</v>
      </c>
    </row>
    <row r="12">
      <c r="A12" s="4" t="inlineStr">
        <is>
          <t>Proceeds from issuance of common stock</t>
        </is>
      </c>
      <c r="C12" s="6" t="n">
        <v>1955000</v>
      </c>
      <c r="D12" s="6" t="n">
        <v>390000</v>
      </c>
    </row>
    <row r="13">
      <c r="A13" s="4" t="inlineStr">
        <is>
          <t>Common stock, shares subscribed</t>
        </is>
      </c>
      <c r="E13" s="6" t="n">
        <v>-485144</v>
      </c>
    </row>
    <row r="14">
      <c r="A14" s="4" t="inlineStr">
        <is>
          <t>Exercise price of warrants</t>
        </is>
      </c>
      <c r="C14" s="8" t="n">
        <v>0.75</v>
      </c>
      <c r="E14" s="8" t="n">
        <v>0.73</v>
      </c>
    </row>
    <row r="15">
      <c r="A15" s="4" t="inlineStr">
        <is>
          <t>Number of shares issued for services</t>
        </is>
      </c>
      <c r="D15" s="5" t="n">
        <v>4000000</v>
      </c>
    </row>
    <row r="16">
      <c r="A16" s="4" t="inlineStr">
        <is>
          <t>Number of shares issued for services, value</t>
        </is>
      </c>
      <c r="D16" s="6" t="n">
        <v>1500000</v>
      </c>
    </row>
    <row r="17">
      <c r="A17" s="4" t="inlineStr">
        <is>
          <t>Accrued interest</t>
        </is>
      </c>
      <c r="D17" s="5" t="n">
        <v>3842</v>
      </c>
    </row>
    <row r="18">
      <c r="A18" s="4" t="inlineStr">
        <is>
          <t>Proceeds from issuance of convertible preferred stock</t>
        </is>
      </c>
      <c r="D18" s="5" t="n">
        <v>1000000</v>
      </c>
    </row>
    <row r="19">
      <c r="A19" s="4" t="inlineStr">
        <is>
          <t>Deemed dividend.</t>
        </is>
      </c>
      <c r="D19" s="5" t="n">
        <v>-3800000</v>
      </c>
    </row>
    <row r="20">
      <c r="A20" s="4" t="inlineStr">
        <is>
          <t>Value of loan conversion</t>
        </is>
      </c>
      <c r="C20" s="6" t="n">
        <v>376356</v>
      </c>
    </row>
    <row r="21">
      <c r="A21" s="4" t="inlineStr">
        <is>
          <t>Shares to be issued for loan conversion</t>
        </is>
      </c>
      <c r="C21" s="5" t="n">
        <v>1003618</v>
      </c>
    </row>
    <row r="22">
      <c r="A22" s="4" t="inlineStr">
        <is>
          <t>Proceeds from issuing common stock subscribed</t>
        </is>
      </c>
      <c r="D22" s="6" t="n">
        <v>20000</v>
      </c>
    </row>
    <row r="23">
      <c r="A23" s="4" t="inlineStr">
        <is>
          <t>Common Stock, Shares Subscribed but Unissued</t>
        </is>
      </c>
      <c r="D23" s="5" t="n">
        <v>53333</v>
      </c>
    </row>
    <row r="24">
      <c r="A24" s="4" t="inlineStr">
        <is>
          <t>Interlink Plus, Inc. [Member]</t>
        </is>
      </c>
    </row>
    <row r="25">
      <c r="A25" s="4" t="inlineStr">
        <is>
          <t>Number of shares issued</t>
        </is>
      </c>
      <c r="D25" s="5" t="n">
        <v>5168931</v>
      </c>
    </row>
    <row r="26">
      <c r="A26" s="4" t="inlineStr">
        <is>
          <t>Debt to a related party</t>
        </is>
      </c>
      <c r="D26" s="6" t="n">
        <v>180000</v>
      </c>
    </row>
    <row r="27">
      <c r="A27" s="4" t="inlineStr">
        <is>
          <t>Legal expenses</t>
        </is>
      </c>
      <c r="D27" s="5" t="n">
        <v>80134</v>
      </c>
    </row>
    <row r="28">
      <c r="A28" s="4" t="inlineStr">
        <is>
          <t>Accrued interest</t>
        </is>
      </c>
      <c r="D28" s="6" t="n">
        <v>3842</v>
      </c>
    </row>
    <row r="29">
      <c r="A29" s="4" t="inlineStr">
        <is>
          <t>Series A Convertible Preferred Stock [Member]</t>
        </is>
      </c>
    </row>
    <row r="30">
      <c r="A30" s="4" t="inlineStr">
        <is>
          <t>Preferred stock, shares authorized</t>
        </is>
      </c>
      <c r="C30" s="5" t="n">
        <v>16666667</v>
      </c>
      <c r="E30" s="5" t="n">
        <v>16666667</v>
      </c>
    </row>
    <row r="31">
      <c r="A31" s="4" t="inlineStr">
        <is>
          <t>Preferred stock, par value (in dollars per share)</t>
        </is>
      </c>
      <c r="C31" s="7" t="n">
        <v>0.0001</v>
      </c>
      <c r="E31" s="7" t="n">
        <v>0.0001</v>
      </c>
    </row>
    <row r="32">
      <c r="A32" s="4" t="inlineStr">
        <is>
          <t>Preferred stock, shares issues</t>
        </is>
      </c>
      <c r="C32" s="5" t="n">
        <v>30667</v>
      </c>
      <c r="E32" s="5" t="n">
        <v>30667</v>
      </c>
    </row>
    <row r="33">
      <c r="A33" s="4" t="inlineStr">
        <is>
          <t>Preferred stock, shares outstanding</t>
        </is>
      </c>
      <c r="C33" s="5" t="n">
        <v>30667</v>
      </c>
      <c r="E33" s="5" t="n">
        <v>30667</v>
      </c>
    </row>
    <row r="34">
      <c r="A34" s="4" t="inlineStr">
        <is>
          <t>Preferred stock, liquidation preference (in dollars per share)</t>
        </is>
      </c>
      <c r="C34" s="8" t="n">
        <v>0.1</v>
      </c>
      <c r="E34" s="8" t="n">
        <v>0.1</v>
      </c>
    </row>
    <row r="35">
      <c r="A35" s="4" t="inlineStr">
        <is>
          <t>Preferred Stock, voting rights</t>
        </is>
      </c>
      <c r="C35" s="4" t="inlineStr">
        <is>
          <t>voting rights of 100 votes per share</t>
        </is>
      </c>
    </row>
    <row r="36">
      <c r="A36" s="4" t="inlineStr">
        <is>
          <t>Preferred stock, conversion basis</t>
        </is>
      </c>
      <c r="C36" s="4" t="inlineStr">
        <is>
          <t>each share of Series A may be converted into 100 shares of common stock</t>
        </is>
      </c>
    </row>
    <row r="37">
      <c r="A37" s="4" t="inlineStr">
        <is>
          <t>Series A Convertible Preferred Stock [Member] | Interlink Plus, Inc. [Member]</t>
        </is>
      </c>
    </row>
    <row r="38">
      <c r="A38" s="4" t="inlineStr">
        <is>
          <t>Number of shares issued</t>
        </is>
      </c>
      <c r="D38" s="5" t="n">
        <v>30667</v>
      </c>
    </row>
    <row r="39">
      <c r="A39" s="4" t="inlineStr">
        <is>
          <t>Series B Convertible Preferred Stock [Member]</t>
        </is>
      </c>
    </row>
    <row r="40">
      <c r="A40" s="4" t="inlineStr">
        <is>
          <t>Preferred stock, shares authorized</t>
        </is>
      </c>
      <c r="C40" s="5" t="n">
        <v>3333334</v>
      </c>
      <c r="E40" s="5" t="n">
        <v>3333334</v>
      </c>
      <c r="F40" s="5" t="n">
        <v>3333334</v>
      </c>
    </row>
    <row r="41">
      <c r="A41" s="4" t="inlineStr">
        <is>
          <t>Preferred stock, par value (in dollars per share)</t>
        </is>
      </c>
      <c r="C41" s="7" t="n">
        <v>0.0001</v>
      </c>
      <c r="E41" s="7" t="n">
        <v>0.0001</v>
      </c>
    </row>
    <row r="42">
      <c r="A42" s="4" t="inlineStr">
        <is>
          <t>Preferred stock, shares issues</t>
        </is>
      </c>
      <c r="C42" s="5" t="n">
        <v>200000</v>
      </c>
      <c r="E42" s="5" t="n">
        <v>200000</v>
      </c>
    </row>
    <row r="43">
      <c r="A43" s="4" t="inlineStr">
        <is>
          <t>Preferred stock, shares outstanding</t>
        </is>
      </c>
      <c r="C43" s="5" t="n">
        <v>200000</v>
      </c>
      <c r="E43" s="5" t="n">
        <v>200000</v>
      </c>
    </row>
    <row r="44">
      <c r="A44" s="4" t="inlineStr">
        <is>
          <t>Preferred stock, liquidation preference (in dollars per share)</t>
        </is>
      </c>
      <c r="C44" s="6" t="n">
        <v>1</v>
      </c>
      <c r="E44" s="6" t="n">
        <v>1</v>
      </c>
    </row>
    <row r="45">
      <c r="A45" s="4" t="inlineStr">
        <is>
          <t>Preferred Stock, voting rights</t>
        </is>
      </c>
      <c r="C45" s="4" t="inlineStr">
        <is>
          <t>the holders of Series B Convertible Preferred Stock have the right to cast one hundred (100) votes for each one (1) share of Series B Convertible Preferred Stock held of record on all matters submitted to a vote of holders of the common stock, including the election of directors, and all other matters as required by law.</t>
        </is>
      </c>
    </row>
    <row r="46">
      <c r="A46" s="4" t="inlineStr">
        <is>
          <t>Preferred stock, conversion basis</t>
        </is>
      </c>
      <c r="C46" s="4" t="inlineStr">
        <is>
          <t>The Series B Convertible Preferred Stock is convertible at any time at the discretion of the holder thereof into shares of common stock at a conversion rate of one hundred (100) shares of common stock for every one (1) share of Series B Convertible Preferred Stock.</t>
        </is>
      </c>
    </row>
    <row r="47">
      <c r="A47" s="4" t="inlineStr">
        <is>
          <t>Distribution per share (in dollars per share)</t>
        </is>
      </c>
      <c r="F47" s="6" t="n">
        <v>1</v>
      </c>
    </row>
    <row r="48">
      <c r="A48" s="4" t="inlineStr">
        <is>
          <t>Number of shares issued</t>
        </is>
      </c>
      <c r="D48" s="5" t="n">
        <v>200000</v>
      </c>
    </row>
    <row r="49">
      <c r="A49" s="4" t="inlineStr">
        <is>
          <t>Number of shares issued, value</t>
        </is>
      </c>
      <c r="D49" s="6" t="n">
        <v>9600000</v>
      </c>
    </row>
    <row r="50">
      <c r="A50" s="4" t="inlineStr">
        <is>
          <t>Fair value of preferred stock exceeded</t>
        </is>
      </c>
      <c r="D50" s="5" t="n">
        <v>1000000</v>
      </c>
    </row>
    <row r="51">
      <c r="A51" s="4" t="inlineStr">
        <is>
          <t>Deemed dividend.</t>
        </is>
      </c>
      <c r="D51" s="5" t="n">
        <v>3800000</v>
      </c>
    </row>
    <row r="52">
      <c r="A52" s="4" t="inlineStr">
        <is>
          <t>Series B Convertible Preferred Stock [Member] | Stock Issued For Cash [Member]</t>
        </is>
      </c>
    </row>
    <row r="53">
      <c r="A53" s="4" t="inlineStr">
        <is>
          <t>Number of shares issued, value</t>
        </is>
      </c>
      <c r="D53" s="5" t="n">
        <v>1000000</v>
      </c>
    </row>
    <row r="54">
      <c r="A54" s="4" t="inlineStr">
        <is>
          <t>Series B Convertible Preferred Stock [Member] | Stock Issued For Loan Forgiveness [Member]</t>
        </is>
      </c>
    </row>
    <row r="55">
      <c r="A55" s="4" t="inlineStr">
        <is>
          <t>Debt instrument, forgiveness</t>
        </is>
      </c>
      <c r="D55" s="6" t="n">
        <v>10065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t>
        </is>
      </c>
      <c r="B4" s="6" t="n">
        <v>-8247115</v>
      </c>
      <c r="C4" s="6" t="n">
        <v>-6484087</v>
      </c>
    </row>
    <row r="5">
      <c r="A5" s="3" t="inlineStr">
        <is>
          <t>Adjustments to reconcile net loss to net cash used in operating activities:</t>
        </is>
      </c>
    </row>
    <row r="6">
      <c r="A6" s="4" t="inlineStr">
        <is>
          <t>Amortization of debt discount</t>
        </is>
      </c>
      <c r="B6" s="5" t="n">
        <v>282107</v>
      </c>
      <c r="C6" s="5" t="n">
        <v>151052</v>
      </c>
    </row>
    <row r="7">
      <c r="A7" s="4" t="inlineStr">
        <is>
          <t>Depreciation and amortization expense</t>
        </is>
      </c>
      <c r="B7" s="5" t="n">
        <v>356750</v>
      </c>
      <c r="C7" s="5" t="n">
        <v>59304</v>
      </c>
    </row>
    <row r="8">
      <c r="A8" s="4" t="inlineStr">
        <is>
          <t>Amortization of license contract assets</t>
        </is>
      </c>
      <c r="B8" s="5" t="n">
        <v>301807</v>
      </c>
    </row>
    <row r="9">
      <c r="A9" s="4" t="inlineStr">
        <is>
          <t>Amortization of right-of-use assets</t>
        </is>
      </c>
      <c r="B9" s="5" t="n">
        <v>35736</v>
      </c>
      <c r="C9" s="5" t="n">
        <v>32963</v>
      </c>
    </row>
    <row r="10">
      <c r="A10" s="4" t="inlineStr">
        <is>
          <t>Bad debt expense</t>
        </is>
      </c>
      <c r="B10" s="5" t="n">
        <v>105720</v>
      </c>
    </row>
    <row r="11">
      <c r="A11" s="4" t="inlineStr">
        <is>
          <t>Stock-based compensation</t>
        </is>
      </c>
      <c r="B11" s="5" t="n">
        <v>5419800</v>
      </c>
      <c r="C11" s="5" t="n">
        <v>1500000</v>
      </c>
    </row>
    <row r="12">
      <c r="A12" s="4" t="inlineStr">
        <is>
          <t>Inducement expense</t>
        </is>
      </c>
      <c r="C12" s="5" t="n">
        <v>3793406</v>
      </c>
    </row>
    <row r="13">
      <c r="A13" s="4" t="inlineStr">
        <is>
          <t>Income from equity investments</t>
        </is>
      </c>
      <c r="B13" s="5" t="n">
        <v>-1551</v>
      </c>
    </row>
    <row r="14">
      <c r="A14" s="3" t="inlineStr">
        <is>
          <t>Change in operating assets and liabilities:</t>
        </is>
      </c>
    </row>
    <row r="15">
      <c r="A15" s="4" t="inlineStr">
        <is>
          <t>Accounts receivable</t>
        </is>
      </c>
      <c r="B15" s="5" t="n">
        <v>-90068</v>
      </c>
      <c r="C15" s="5" t="n">
        <v>105501</v>
      </c>
    </row>
    <row r="16">
      <c r="A16" s="4" t="inlineStr">
        <is>
          <t>Inventory</t>
        </is>
      </c>
      <c r="B16" s="5" t="n">
        <v>52553</v>
      </c>
      <c r="C16" s="5" t="n">
        <v>-23110</v>
      </c>
    </row>
    <row r="17">
      <c r="A17" s="4" t="inlineStr">
        <is>
          <t>Prepaid expenses</t>
        </is>
      </c>
      <c r="B17" s="5" t="n">
        <v>-89717</v>
      </c>
      <c r="C17" s="5" t="n">
        <v>-67820</v>
      </c>
    </row>
    <row r="18">
      <c r="A18" s="4" t="inlineStr">
        <is>
          <t>Prepaid income tax</t>
        </is>
      </c>
      <c r="B18" s="5" t="n">
        <v>1593</v>
      </c>
      <c r="C18" s="5" t="n">
        <v>-260</v>
      </c>
    </row>
    <row r="19">
      <c r="A19" s="4" t="inlineStr">
        <is>
          <t>Accounts payable and accrued liabilities</t>
        </is>
      </c>
      <c r="B19" s="5" t="n">
        <v>-128035</v>
      </c>
      <c r="C19" s="5" t="n">
        <v>-160995</v>
      </c>
    </row>
    <row r="20">
      <c r="A20" s="4" t="inlineStr">
        <is>
          <t>Operating lease liabilities</t>
        </is>
      </c>
      <c r="B20" s="5" t="n">
        <v>-35787</v>
      </c>
      <c r="C20" s="5" t="n">
        <v>-26517</v>
      </c>
    </row>
    <row r="21">
      <c r="A21" s="4" t="inlineStr">
        <is>
          <t>Deferred income</t>
        </is>
      </c>
      <c r="B21" s="5" t="n">
        <v>12340</v>
      </c>
      <c r="C21" s="5" t="n">
        <v>-48342</v>
      </c>
    </row>
    <row r="22">
      <c r="A22" s="4" t="inlineStr">
        <is>
          <t>NET CASH USED IN OPERATING ACTIVITIES</t>
        </is>
      </c>
      <c r="B22" s="5" t="n">
        <v>-2023867</v>
      </c>
      <c r="C22" s="5" t="n">
        <v>-1168905</v>
      </c>
    </row>
    <row r="23">
      <c r="A23" s="3" t="inlineStr">
        <is>
          <t>CASH FLOWS FROM INVESTING ACTIVITIES</t>
        </is>
      </c>
    </row>
    <row r="24">
      <c r="A24" s="4" t="inlineStr">
        <is>
          <t>Repayment of note receivable</t>
        </is>
      </c>
      <c r="C24" s="5" t="n">
        <v>1434</v>
      </c>
    </row>
    <row r="25">
      <c r="A25" s="4" t="inlineStr">
        <is>
          <t>NET CASH PROVIDED BY INVESTING ACTIVITIES</t>
        </is>
      </c>
      <c r="C25" s="5" t="n">
        <v>1434</v>
      </c>
    </row>
    <row r="26">
      <c r="A26" s="3" t="inlineStr">
        <is>
          <t>CASH FLOWS FROM FINANCING ACTIVITIES</t>
        </is>
      </c>
    </row>
    <row r="27">
      <c r="A27" s="4" t="inlineStr">
        <is>
          <t>Proceeds from issuance of common stock</t>
        </is>
      </c>
      <c r="B27" s="5" t="n">
        <v>1955000</v>
      </c>
      <c r="C27" s="5" t="n">
        <v>390000</v>
      </c>
    </row>
    <row r="28">
      <c r="A28" s="4" t="inlineStr">
        <is>
          <t>Repayment of stockholder loans</t>
        </is>
      </c>
      <c r="B28" s="5" t="n">
        <v>-17814</v>
      </c>
    </row>
    <row r="29">
      <c r="A29" s="4" t="inlineStr">
        <is>
          <t>Reverse merger cost</t>
        </is>
      </c>
      <c r="C29" s="5" t="n">
        <v>-80134</v>
      </c>
    </row>
    <row r="30">
      <c r="A30" s="4" t="inlineStr">
        <is>
          <t>Proceeds from issuing common stock subscribed</t>
        </is>
      </c>
      <c r="C30" s="5" t="n">
        <v>20000</v>
      </c>
    </row>
    <row r="31">
      <c r="A31" s="4" t="inlineStr">
        <is>
          <t>Proceeds from issuance of convertible notes</t>
        </is>
      </c>
      <c r="B31" s="5" t="n">
        <v>350000</v>
      </c>
      <c r="D31" s="6" t="n">
        <v>750000</v>
      </c>
    </row>
    <row r="32">
      <c r="A32" s="4" t="inlineStr">
        <is>
          <t>Proceeds received for preferred shares</t>
        </is>
      </c>
      <c r="C32" s="5" t="n">
        <v>1000000</v>
      </c>
    </row>
    <row r="33">
      <c r="A33" s="4" t="inlineStr">
        <is>
          <t>NET CASH PROVIDED BY FINANCING ACTIVITIES</t>
        </is>
      </c>
      <c r="B33" s="5" t="n">
        <v>2287186</v>
      </c>
      <c r="C33" s="5" t="n">
        <v>1329866</v>
      </c>
    </row>
    <row r="34">
      <c r="A34" s="4" t="inlineStr">
        <is>
          <t>Change in cash and cash equivalents</t>
        </is>
      </c>
      <c r="B34" s="5" t="n">
        <v>263319</v>
      </c>
      <c r="C34" s="5" t="n">
        <v>162395</v>
      </c>
    </row>
    <row r="35">
      <c r="A35" s="4" t="inlineStr">
        <is>
          <t>Cash, beginning of the year</t>
        </is>
      </c>
      <c r="B35" s="5" t="n">
        <v>838161</v>
      </c>
      <c r="C35" s="5" t="n">
        <v>1011445</v>
      </c>
      <c r="D35" s="5" t="n">
        <v>1011445</v>
      </c>
    </row>
    <row r="36">
      <c r="A36" s="4" t="inlineStr">
        <is>
          <t>Cash, end of the year</t>
        </is>
      </c>
      <c r="B36" s="5" t="n">
        <v>1101480</v>
      </c>
      <c r="C36" s="5" t="n">
        <v>1173840</v>
      </c>
      <c r="D36" s="6" t="n">
        <v>838161</v>
      </c>
      <c r="E36" s="6" t="n">
        <v>1011445</v>
      </c>
    </row>
    <row r="37">
      <c r="A37" s="3" t="inlineStr">
        <is>
          <t>SUPPLEMENTAL DISCLOSURES OF CASH FLOW STATEMENTS</t>
        </is>
      </c>
    </row>
    <row r="38">
      <c r="A38" s="4" t="inlineStr">
        <is>
          <t>Cash paid for interest</t>
        </is>
      </c>
      <c r="B38" s="5" t="n">
        <v>105627</v>
      </c>
    </row>
    <row r="39">
      <c r="A39" s="4" t="inlineStr">
        <is>
          <t>Cash paid for income taxes</t>
        </is>
      </c>
      <c r="C39" s="5" t="n">
        <v>4360</v>
      </c>
    </row>
    <row r="40">
      <c r="A40" s="3" t="inlineStr">
        <is>
          <t>SUPPLEMENTAL DISCLOSURES OF NON CASH INVESTING AND FINANCING ACTIVITIES</t>
        </is>
      </c>
    </row>
    <row r="41">
      <c r="A41" s="4" t="inlineStr">
        <is>
          <t>Shares issued in connection with reverse merger</t>
        </is>
      </c>
      <c r="C41" s="5" t="n">
        <v>517</v>
      </c>
    </row>
    <row r="42">
      <c r="A42" s="4" t="inlineStr">
        <is>
          <t>Preferred shares issued in connection with reverse merger</t>
        </is>
      </c>
      <c r="C42" s="5" t="n">
        <v>3</v>
      </c>
    </row>
    <row r="43">
      <c r="A43" s="4" t="inlineStr">
        <is>
          <t>Preferred Shares issued for debt settlement</t>
        </is>
      </c>
      <c r="C43" s="5" t="n">
        <v>20</v>
      </c>
    </row>
    <row r="44">
      <c r="A44" s="4" t="inlineStr">
        <is>
          <t>Conversion of convertible debenture to common stock</t>
        </is>
      </c>
      <c r="B44" s="6" t="n">
        <v>376356</v>
      </c>
    </row>
    <row r="45">
      <c r="A45" s="4" t="inlineStr">
        <is>
          <t>Debt and accrued interest exchanged as part of debt settlement</t>
        </is>
      </c>
      <c r="C45" s="5" t="n">
        <v>1006594</v>
      </c>
    </row>
    <row r="46">
      <c r="A46" s="4" t="inlineStr">
        <is>
          <t>Assumption of lease by related party</t>
        </is>
      </c>
      <c r="C46" s="5" t="n">
        <v>20825</v>
      </c>
    </row>
    <row r="47">
      <c r="A47" s="4" t="inlineStr">
        <is>
          <t>Assumption of debt as part of reverse merger</t>
        </is>
      </c>
      <c r="C47" s="5" t="n">
        <v>183842</v>
      </c>
    </row>
    <row r="48">
      <c r="A48" s="4" t="inlineStr">
        <is>
          <t>Warrants issued to extinguish debt with related party</t>
        </is>
      </c>
      <c r="C48" s="5" t="n">
        <v>185563</v>
      </c>
    </row>
    <row r="49">
      <c r="A49" s="4" t="inlineStr">
        <is>
          <t>Common stock subscribed for settlement of obligations</t>
        </is>
      </c>
      <c r="B49" s="5" t="n">
        <v>1003618</v>
      </c>
    </row>
    <row r="50">
      <c r="A50" s="4" t="inlineStr">
        <is>
          <t>Warrants issued as debt discount on convertible debenture</t>
        </is>
      </c>
      <c r="B50" s="5" t="n">
        <v>43654</v>
      </c>
    </row>
    <row r="51">
      <c r="A51" s="4" t="inlineStr">
        <is>
          <t>Beneficial conversion feature recorded as debt discount</t>
        </is>
      </c>
      <c r="B51" s="6" t="n">
        <v>306346</v>
      </c>
      <c r="E51" s="6" t="n">
        <v>29967</v>
      </c>
    </row>
    <row r="52">
      <c r="A52" s="4" t="inlineStr">
        <is>
          <t>Shares issued for common stock subscribed</t>
        </is>
      </c>
      <c r="B52" s="6" t="n">
        <v>485144</v>
      </c>
      <c r="C52" s="5" t="n">
        <v>15000</v>
      </c>
    </row>
    <row r="53">
      <c r="A53" s="4" t="inlineStr">
        <is>
          <t>Deemed dividend</t>
        </is>
      </c>
      <c r="C53" s="6" t="n">
        <v>3800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OPTIONS AND WARRANTS (Details) - USD ($)</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Options, Outstanding [Roll Forward]</t>
        </is>
      </c>
    </row>
    <row r="4">
      <c r="A4" s="4" t="inlineStr">
        <is>
          <t>Outstanding at the beginning</t>
        </is>
      </c>
      <c r="B4" s="5" t="n">
        <v>8312307</v>
      </c>
    </row>
    <row r="5">
      <c r="A5" s="4" t="inlineStr">
        <is>
          <t>Grants</t>
        </is>
      </c>
      <c r="B5" s="5" t="n">
        <v>8470216</v>
      </c>
    </row>
    <row r="6">
      <c r="A6" s="4" t="inlineStr">
        <is>
          <t>Outstanding at the end</t>
        </is>
      </c>
      <c r="B6" s="5" t="n">
        <v>16782523</v>
      </c>
      <c r="C6" s="5" t="n">
        <v>8312307</v>
      </c>
    </row>
    <row r="7">
      <c r="A7" s="4" t="inlineStr">
        <is>
          <t>Exercisable</t>
        </is>
      </c>
      <c r="B7" s="5" t="n">
        <v>9697861</v>
      </c>
    </row>
    <row r="8">
      <c r="A8" s="3" t="inlineStr">
        <is>
          <t>Share-based Compensation Arrangement by Share-based Payment Award, Options, Outstanding, Weighted Average Exercise Price [Abstract]</t>
        </is>
      </c>
    </row>
    <row r="9">
      <c r="A9" s="4" t="inlineStr">
        <is>
          <t>Outstanding at the beginning</t>
        </is>
      </c>
      <c r="B9" s="8" t="n">
        <v>0.76</v>
      </c>
    </row>
    <row r="10">
      <c r="A10" s="4" t="inlineStr">
        <is>
          <t>Grants</t>
        </is>
      </c>
      <c r="B10" s="9" t="n">
        <v>1.08</v>
      </c>
    </row>
    <row r="11">
      <c r="A11" s="4" t="inlineStr">
        <is>
          <t>Outstanding at the end</t>
        </is>
      </c>
      <c r="B11" s="9" t="n">
        <v>0.92</v>
      </c>
      <c r="C11" s="8" t="n">
        <v>0.76</v>
      </c>
    </row>
    <row r="12">
      <c r="A12" s="4" t="inlineStr">
        <is>
          <t>Exercisable</t>
        </is>
      </c>
      <c r="B12" s="8" t="n">
        <v>0.8100000000000001</v>
      </c>
    </row>
    <row r="13">
      <c r="A13" s="3" t="inlineStr">
        <is>
          <t>Share-based Compensation Arrangement by Share-based Payment Award, Options, Additional Disclosures [Abstract]</t>
        </is>
      </c>
    </row>
    <row r="14">
      <c r="A14" s="4" t="inlineStr">
        <is>
          <t>Outstanding at the begining</t>
        </is>
      </c>
      <c r="B14" s="4" t="inlineStr">
        <is>
          <t>8 years 10 months 9 days</t>
        </is>
      </c>
      <c r="C14" s="4" t="inlineStr">
        <is>
          <t>8 years 10 days</t>
        </is>
      </c>
    </row>
    <row r="15">
      <c r="A15" s="4" t="inlineStr">
        <is>
          <t>Grants</t>
        </is>
      </c>
      <c r="B15" s="4" t="inlineStr">
        <is>
          <t>9 years 11 months 1 day</t>
        </is>
      </c>
    </row>
    <row r="16">
      <c r="A16" s="4" t="inlineStr">
        <is>
          <t>Outstanding at the end</t>
        </is>
      </c>
      <c r="B16" s="4" t="inlineStr">
        <is>
          <t>8 years 10 months 9 days</t>
        </is>
      </c>
    </row>
    <row r="17">
      <c r="A17" s="4" t="inlineStr">
        <is>
          <t>Exercisable</t>
        </is>
      </c>
      <c r="B17" s="4" t="inlineStr">
        <is>
          <t>8 years 2 months 1 day</t>
        </is>
      </c>
    </row>
    <row r="18">
      <c r="A18" s="4" t="inlineStr">
        <is>
          <t>Outstanding at the end</t>
        </is>
      </c>
      <c r="B18" s="6" t="n">
        <v>20397450</v>
      </c>
    </row>
    <row r="19">
      <c r="A19" s="4" t="inlineStr">
        <is>
          <t>Grants</t>
        </is>
      </c>
      <c r="B19" s="5" t="n">
        <v>15405389</v>
      </c>
    </row>
    <row r="20">
      <c r="A20" s="4" t="inlineStr">
        <is>
          <t>Outstanding at the beginning</t>
        </is>
      </c>
      <c r="B20" s="5" t="n">
        <v>33226023</v>
      </c>
      <c r="C20" s="6" t="n">
        <v>20397450</v>
      </c>
    </row>
    <row r="21">
      <c r="A21" s="4" t="inlineStr">
        <is>
          <t>Exercisable at the end</t>
        </is>
      </c>
      <c r="B21" s="6" t="n">
        <v>202380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25" customWidth="1" min="2" max="2"/>
    <col width="16" customWidth="1" min="3" max="3"/>
  </cols>
  <sheetData>
    <row r="1">
      <c r="A1" s="1" t="inlineStr">
        <is>
          <t>STOCK OPTIONS AND WARRANTS (Details 1) - $ / shares</t>
        </is>
      </c>
      <c r="B1" s="2" t="inlineStr">
        <is>
          <t>3 Months Ended</t>
        </is>
      </c>
      <c r="C1" s="2" t="inlineStr">
        <is>
          <t>12 Months Ended</t>
        </is>
      </c>
    </row>
    <row r="2">
      <c r="B2" s="2" t="inlineStr">
        <is>
          <t>Mar. 31, 2021</t>
        </is>
      </c>
      <c r="C2" s="2" t="inlineStr">
        <is>
          <t>Dec. 31, 2020</t>
        </is>
      </c>
    </row>
    <row r="3">
      <c r="A3" s="4" t="inlineStr">
        <is>
          <t>Exercise price</t>
        </is>
      </c>
      <c r="B3" s="8" t="n">
        <v>0.92</v>
      </c>
      <c r="C3" s="8" t="n">
        <v>0.76</v>
      </c>
    </row>
    <row r="4">
      <c r="A4" s="4" t="inlineStr">
        <is>
          <t>Number of options</t>
        </is>
      </c>
      <c r="B4" s="5" t="n">
        <v>16782523</v>
      </c>
      <c r="C4" s="5" t="n">
        <v>8312307</v>
      </c>
    </row>
    <row r="5">
      <c r="A5" s="4" t="inlineStr">
        <is>
          <t>Weighted average remaining life in years remaining life in years</t>
        </is>
      </c>
      <c r="B5" s="4" t="inlineStr">
        <is>
          <t>8 years 10 months 9 days</t>
        </is>
      </c>
      <c r="C5" s="4" t="inlineStr">
        <is>
          <t>8 years 10 days</t>
        </is>
      </c>
    </row>
    <row r="6">
      <c r="A6" s="4" t="inlineStr">
        <is>
          <t>Options exercisable number of options</t>
        </is>
      </c>
      <c r="B6" s="5" t="n">
        <v>9697861</v>
      </c>
    </row>
    <row r="7">
      <c r="A7" s="4" t="inlineStr">
        <is>
          <t>Stock Options Exercise price 0.86 [Member]</t>
        </is>
      </c>
    </row>
    <row r="8">
      <c r="A8" s="4" t="inlineStr">
        <is>
          <t>Exercise price</t>
        </is>
      </c>
      <c r="B8" s="8" t="n">
        <v>0.86</v>
      </c>
    </row>
    <row r="9">
      <c r="A9" s="4" t="inlineStr">
        <is>
          <t>Number of options</t>
        </is>
      </c>
      <c r="B9" s="5" t="n">
        <v>1148372</v>
      </c>
    </row>
    <row r="10">
      <c r="A10" s="4" t="inlineStr">
        <is>
          <t>Weighted average remaining life in years remaining life in years</t>
        </is>
      </c>
      <c r="B10" s="4" t="inlineStr">
        <is>
          <t>5 years 5 months 1 day</t>
        </is>
      </c>
    </row>
    <row r="11">
      <c r="A11" s="4" t="inlineStr">
        <is>
          <t>Options exercisable number of options</t>
        </is>
      </c>
      <c r="B11" s="5" t="n">
        <v>1148372</v>
      </c>
    </row>
    <row r="12">
      <c r="A12" s="4" t="inlineStr">
        <is>
          <t>Stock Options Exercise price 0.66 [Member]</t>
        </is>
      </c>
    </row>
    <row r="13">
      <c r="A13" s="4" t="inlineStr">
        <is>
          <t>Exercise price</t>
        </is>
      </c>
      <c r="B13" s="8" t="n">
        <v>0.66</v>
      </c>
    </row>
    <row r="14">
      <c r="A14" s="4" t="inlineStr">
        <is>
          <t>Number of options</t>
        </is>
      </c>
      <c r="B14" s="5" t="n">
        <v>4663935</v>
      </c>
    </row>
    <row r="15">
      <c r="A15" s="4" t="inlineStr">
        <is>
          <t>Weighted average remaining life in years remaining life in years</t>
        </is>
      </c>
      <c r="B15" s="4" t="inlineStr">
        <is>
          <t>7 years 7 months 2 days</t>
        </is>
      </c>
    </row>
    <row r="16">
      <c r="A16" s="4" t="inlineStr">
        <is>
          <t>Options exercisable number of options</t>
        </is>
      </c>
      <c r="B16" s="5" t="n">
        <v>4663935</v>
      </c>
    </row>
    <row r="17">
      <c r="A17" s="4" t="inlineStr">
        <is>
          <t>Stock Options Exercise price 0.89 [Member]</t>
        </is>
      </c>
    </row>
    <row r="18">
      <c r="A18" s="4" t="inlineStr">
        <is>
          <t>Exercise price</t>
        </is>
      </c>
      <c r="B18" s="8" t="n">
        <v>0.89</v>
      </c>
    </row>
    <row r="19">
      <c r="A19" s="4" t="inlineStr">
        <is>
          <t>Number of options</t>
        </is>
      </c>
      <c r="B19" s="5" t="n">
        <v>2500000</v>
      </c>
    </row>
    <row r="20">
      <c r="A20" s="4" t="inlineStr">
        <is>
          <t>Weighted average remaining life in years remaining life in years</t>
        </is>
      </c>
      <c r="B20" s="4" t="inlineStr">
        <is>
          <t>9 years 2 months 15 days</t>
        </is>
      </c>
    </row>
    <row r="21">
      <c r="A21" s="4" t="inlineStr">
        <is>
          <t>Options exercisable number of options</t>
        </is>
      </c>
      <c r="B21" s="5" t="n">
        <v>1378000</v>
      </c>
    </row>
    <row r="22">
      <c r="A22" s="4" t="inlineStr">
        <is>
          <t>Stock Option Exercise Price 0.57 [Member]</t>
        </is>
      </c>
    </row>
    <row r="23">
      <c r="A23" s="4" t="inlineStr">
        <is>
          <t>Exercise price</t>
        </is>
      </c>
      <c r="B23" s="8" t="n">
        <v>0.57</v>
      </c>
    </row>
    <row r="24">
      <c r="A24" s="4" t="inlineStr">
        <is>
          <t>Number of options</t>
        </is>
      </c>
      <c r="B24" s="5" t="n">
        <v>300000</v>
      </c>
    </row>
    <row r="25">
      <c r="A25" s="4" t="inlineStr">
        <is>
          <t>Weighted average remaining life in years remaining life in years</t>
        </is>
      </c>
      <c r="B25" s="4" t="inlineStr">
        <is>
          <t>9 years 11 months 1 day</t>
        </is>
      </c>
    </row>
    <row r="26">
      <c r="A26" s="4" t="inlineStr">
        <is>
          <t>Options exercisable number of options</t>
        </is>
      </c>
      <c r="B26" s="5" t="n">
        <v>300000</v>
      </c>
    </row>
    <row r="27">
      <c r="A27" s="4" t="inlineStr">
        <is>
          <t>Stock Option Exercise Price 1.1 [Member]</t>
        </is>
      </c>
    </row>
    <row r="28">
      <c r="A28" s="4" t="inlineStr">
        <is>
          <t>Exercise price</t>
        </is>
      </c>
      <c r="B28" s="8" t="n">
        <v>1.1</v>
      </c>
    </row>
    <row r="29">
      <c r="A29" s="4" t="inlineStr">
        <is>
          <t>Number of options</t>
        </is>
      </c>
      <c r="B29" s="5" t="n">
        <v>8170216</v>
      </c>
    </row>
    <row r="30">
      <c r="A30" s="4" t="inlineStr">
        <is>
          <t>Weighted average remaining life in years remaining life in years</t>
        </is>
      </c>
      <c r="B30" s="4" t="inlineStr">
        <is>
          <t>9 years 11 months 1 day</t>
        </is>
      </c>
    </row>
    <row r="31">
      <c r="A31" s="4" t="inlineStr">
        <is>
          <t>Options exercisable number of options</t>
        </is>
      </c>
      <c r="B31" s="5" t="n">
        <v>220755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4" customWidth="1" min="2" max="2"/>
  </cols>
  <sheetData>
    <row r="1">
      <c r="A1" s="1" t="inlineStr">
        <is>
          <t>STOCK OPTIONS AND WARRANTS (Details 2)</t>
        </is>
      </c>
      <c r="B1" s="2" t="inlineStr">
        <is>
          <t>3 Months Ended</t>
        </is>
      </c>
    </row>
    <row r="2">
      <c r="B2" s="2" t="inlineStr">
        <is>
          <t>Mar. 31, 2021$ / shares</t>
        </is>
      </c>
    </row>
    <row r="3">
      <c r="A3" s="4" t="inlineStr">
        <is>
          <t>Weighted average fair value of options granted</t>
        </is>
      </c>
      <c r="B3" s="8" t="n">
        <v>2.11</v>
      </c>
    </row>
    <row r="4">
      <c r="A4" s="4" t="inlineStr">
        <is>
          <t>Risk-free interest rate</t>
        </is>
      </c>
      <c r="B4" s="4" t="inlineStr">
        <is>
          <t>1.56%</t>
        </is>
      </c>
    </row>
    <row r="5">
      <c r="A5" s="4" t="inlineStr">
        <is>
          <t>Expected volatility</t>
        </is>
      </c>
      <c r="B5" s="4" t="inlineStr">
        <is>
          <t>50.00%</t>
        </is>
      </c>
    </row>
    <row r="6">
      <c r="A6" s="4" t="inlineStr">
        <is>
          <t>Expected dividends yield</t>
        </is>
      </c>
      <c r="B6" s="4" t="inlineStr">
        <is>
          <t>0.00%</t>
        </is>
      </c>
    </row>
    <row r="7">
      <c r="A7" s="4" t="inlineStr">
        <is>
          <t>Forfeiture rate</t>
        </is>
      </c>
      <c r="B7" s="4" t="inlineStr">
        <is>
          <t>0.00%</t>
        </is>
      </c>
    </row>
    <row r="8">
      <c r="A8" s="4" t="inlineStr">
        <is>
          <t>Maximum [Member]</t>
        </is>
      </c>
    </row>
    <row r="9">
      <c r="A9" s="4" t="inlineStr">
        <is>
          <t>Expected life</t>
        </is>
      </c>
      <c r="B9" s="4" t="inlineStr">
        <is>
          <t>10 years</t>
        </is>
      </c>
    </row>
    <row r="10">
      <c r="A10" s="4" t="inlineStr">
        <is>
          <t>Minimum [Member]</t>
        </is>
      </c>
    </row>
    <row r="11">
      <c r="A11" s="4" t="inlineStr">
        <is>
          <t>Expected life</t>
        </is>
      </c>
      <c r="B11" s="4" t="inlineStr">
        <is>
          <t>9 years 5 months 1 da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STOCK OPTIONS AND WARRANTS (Details 3) - USD ($)</t>
        </is>
      </c>
      <c r="B1" s="2" t="inlineStr">
        <is>
          <t>3 Months Ended</t>
        </is>
      </c>
    </row>
    <row r="2">
      <c r="B2" s="2" t="inlineStr">
        <is>
          <t>Mar. 31, 2021</t>
        </is>
      </c>
      <c r="C2" s="2" t="inlineStr">
        <is>
          <t>Dec. 31, 2020</t>
        </is>
      </c>
    </row>
    <row r="3">
      <c r="A3" s="4" t="inlineStr">
        <is>
          <t>Exercise price (in dollars per share)</t>
        </is>
      </c>
      <c r="B3" s="8" t="n">
        <v>0.75</v>
      </c>
      <c r="C3" s="8" t="n">
        <v>0.73</v>
      </c>
    </row>
    <row r="4">
      <c r="A4" s="4" t="inlineStr">
        <is>
          <t>Number outstanding</t>
        </is>
      </c>
      <c r="B4" s="6" t="n">
        <v>8673058</v>
      </c>
      <c r="C4" s="6" t="n">
        <v>8585558</v>
      </c>
    </row>
    <row r="5">
      <c r="A5" s="4" t="inlineStr">
        <is>
          <t>Weighted average remaining contractual life (years)</t>
        </is>
      </c>
      <c r="B5" s="4" t="inlineStr">
        <is>
          <t>10 years</t>
        </is>
      </c>
    </row>
    <row r="6">
      <c r="A6" s="4" t="inlineStr">
        <is>
          <t>Warrant Exercise price 0.86 [Member]</t>
        </is>
      </c>
    </row>
    <row r="7">
      <c r="A7" s="4" t="inlineStr">
        <is>
          <t>Exercise price (in dollars per share)</t>
        </is>
      </c>
      <c r="B7" s="8" t="n">
        <v>0.86</v>
      </c>
    </row>
    <row r="8">
      <c r="A8" s="4" t="inlineStr">
        <is>
          <t>Number outstanding</t>
        </is>
      </c>
      <c r="B8" s="6" t="n">
        <v>3850709</v>
      </c>
    </row>
    <row r="9">
      <c r="A9" s="4" t="inlineStr">
        <is>
          <t>Weighted average remaining contractual life (years)</t>
        </is>
      </c>
      <c r="B9" s="4" t="inlineStr">
        <is>
          <t>6 years 1 month 13 days</t>
        </is>
      </c>
    </row>
    <row r="10">
      <c r="A10" s="4" t="inlineStr">
        <is>
          <t>Weighted average exercise price</t>
        </is>
      </c>
      <c r="B10" s="8" t="n">
        <v>0.86</v>
      </c>
    </row>
    <row r="11">
      <c r="A11" s="4" t="inlineStr">
        <is>
          <t>Number exercisable</t>
        </is>
      </c>
      <c r="B11" s="5" t="n">
        <v>3850709</v>
      </c>
    </row>
    <row r="12">
      <c r="A12" s="4" t="inlineStr">
        <is>
          <t>Weighted average remaining contractual life (years)</t>
        </is>
      </c>
      <c r="B12" s="4" t="inlineStr">
        <is>
          <t>6 years 4 months 13 days</t>
        </is>
      </c>
    </row>
    <row r="13">
      <c r="A13" s="4" t="inlineStr">
        <is>
          <t>Warrant Exercise price 0.38 [Member]</t>
        </is>
      </c>
    </row>
    <row r="14">
      <c r="A14" s="4" t="inlineStr">
        <is>
          <t>Exercise price (in dollars per share)</t>
        </is>
      </c>
      <c r="B14" s="8" t="n">
        <v>0.38</v>
      </c>
    </row>
    <row r="15">
      <c r="A15" s="4" t="inlineStr">
        <is>
          <t>Number outstanding</t>
        </is>
      </c>
      <c r="B15" s="6" t="n">
        <v>2000000</v>
      </c>
    </row>
    <row r="16">
      <c r="A16" s="4" t="inlineStr">
        <is>
          <t>Weighted average remaining contractual life (years)</t>
        </is>
      </c>
      <c r="B16" s="4" t="inlineStr">
        <is>
          <t>5 years 8 months 8 days</t>
        </is>
      </c>
    </row>
    <row r="17">
      <c r="A17" s="4" t="inlineStr">
        <is>
          <t>Weighted average exercise price</t>
        </is>
      </c>
      <c r="B17" s="8" t="n">
        <v>0.38</v>
      </c>
    </row>
    <row r="18">
      <c r="A18" s="4" t="inlineStr">
        <is>
          <t>Number exercisable</t>
        </is>
      </c>
      <c r="B18" s="5" t="n">
        <v>2000000</v>
      </c>
    </row>
    <row r="19">
      <c r="A19" s="4" t="inlineStr">
        <is>
          <t>Weighted average remaining contractual life (years)</t>
        </is>
      </c>
      <c r="B19" s="4" t="inlineStr">
        <is>
          <t>5 years 11 months 4 days</t>
        </is>
      </c>
    </row>
    <row r="20">
      <c r="A20" s="4" t="inlineStr">
        <is>
          <t>Warrant Exercise price 0.75 [Member]</t>
        </is>
      </c>
    </row>
    <row r="21">
      <c r="A21" s="4" t="inlineStr">
        <is>
          <t>Exercise price (in dollars per share)</t>
        </is>
      </c>
      <c r="B21" s="8" t="n">
        <v>0.75</v>
      </c>
    </row>
    <row r="22">
      <c r="A22" s="4" t="inlineStr">
        <is>
          <t>Number outstanding</t>
        </is>
      </c>
      <c r="B22" s="6" t="n">
        <v>2666667</v>
      </c>
    </row>
    <row r="23">
      <c r="A23" s="4" t="inlineStr">
        <is>
          <t>Weighted average remaining contractual life (years)</t>
        </is>
      </c>
      <c r="B23" s="4" t="inlineStr">
        <is>
          <t>8 years 11 months 12 days</t>
        </is>
      </c>
    </row>
    <row r="24">
      <c r="A24" s="4" t="inlineStr">
        <is>
          <t>Weighted average exercise price</t>
        </is>
      </c>
      <c r="B24" s="8" t="n">
        <v>0.75</v>
      </c>
    </row>
    <row r="25">
      <c r="A25" s="4" t="inlineStr">
        <is>
          <t>Number exercisable</t>
        </is>
      </c>
      <c r="B25" s="5" t="n">
        <v>2666667</v>
      </c>
    </row>
    <row r="26">
      <c r="A26" s="4" t="inlineStr">
        <is>
          <t>Weighted average remaining contractual life (years)</t>
        </is>
      </c>
      <c r="B26" s="4" t="inlineStr">
        <is>
          <t>9 years 2 months 12 days</t>
        </is>
      </c>
    </row>
    <row r="27">
      <c r="A27" s="4" t="inlineStr">
        <is>
          <t>Warrant Exercise price 2.75 [Member]</t>
        </is>
      </c>
    </row>
    <row r="28">
      <c r="A28" s="4" t="inlineStr">
        <is>
          <t>Exercise price (in dollars per share)</t>
        </is>
      </c>
      <c r="B28" s="8" t="n">
        <v>2.75</v>
      </c>
    </row>
    <row r="29">
      <c r="A29" s="4" t="inlineStr">
        <is>
          <t>Number outstanding</t>
        </is>
      </c>
      <c r="B29" s="6" t="n">
        <v>155682</v>
      </c>
    </row>
    <row r="30">
      <c r="A30" s="4" t="inlineStr">
        <is>
          <t>Weighted average remaining contractual life (years)</t>
        </is>
      </c>
      <c r="B30" s="4" t="inlineStr">
        <is>
          <t>2 years 8 months 26 days</t>
        </is>
      </c>
    </row>
    <row r="31">
      <c r="A31" s="4" t="inlineStr">
        <is>
          <t>Weighted average exercise price</t>
        </is>
      </c>
      <c r="B31" s="8" t="n">
        <v>2.75</v>
      </c>
    </row>
    <row r="32">
      <c r="A32" s="4" t="inlineStr">
        <is>
          <t>Number exercisable</t>
        </is>
      </c>
      <c r="B32" s="5" t="n">
        <v>155682</v>
      </c>
    </row>
    <row r="33">
      <c r="A33" s="4" t="inlineStr">
        <is>
          <t>Weighted average remaining contractual life (years)</t>
        </is>
      </c>
      <c r="B33" s="4" t="inlineStr">
        <is>
          <t>2 years 11 months 1 da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37" customWidth="1" min="2" max="2"/>
  </cols>
  <sheetData>
    <row r="1">
      <c r="A1" s="1" t="inlineStr">
        <is>
          <t>STOCK OPTIONS AND WARRANTS (Details 4)</t>
        </is>
      </c>
      <c r="B1" s="2" t="inlineStr">
        <is>
          <t>3 Months Ended</t>
        </is>
      </c>
    </row>
    <row r="2">
      <c r="B2" s="2" t="inlineStr">
        <is>
          <t>Mar. 31, 2021USD ($)$ / sharesshares</t>
        </is>
      </c>
    </row>
    <row r="3">
      <c r="A3" s="3" t="inlineStr">
        <is>
          <t>Number of shares</t>
        </is>
      </c>
    </row>
    <row r="4">
      <c r="A4" s="4" t="inlineStr">
        <is>
          <t>Outstanding at beginning | $</t>
        </is>
      </c>
      <c r="B4" s="6" t="n">
        <v>8585558</v>
      </c>
    </row>
    <row r="5">
      <c r="A5" s="4" t="inlineStr">
        <is>
          <t>Issued | shares</t>
        </is>
      </c>
      <c r="B5" s="5" t="n">
        <v>87500</v>
      </c>
    </row>
    <row r="6">
      <c r="A6" s="4" t="inlineStr">
        <is>
          <t>Outstanding at ending | $</t>
        </is>
      </c>
      <c r="B6" s="6" t="n">
        <v>8673058</v>
      </c>
    </row>
    <row r="7">
      <c r="A7" s="3" t="inlineStr">
        <is>
          <t>Weighted average exercise price per share</t>
        </is>
      </c>
    </row>
    <row r="8">
      <c r="A8" s="4" t="inlineStr">
        <is>
          <t>Outstanding at beginning</t>
        </is>
      </c>
      <c r="B8" s="8" t="n">
        <v>0.73</v>
      </c>
    </row>
    <row r="9">
      <c r="A9" s="4" t="inlineStr">
        <is>
          <t>Issued</t>
        </is>
      </c>
      <c r="B9" s="9" t="n">
        <v>2.75</v>
      </c>
    </row>
    <row r="10">
      <c r="A10" s="4" t="inlineStr">
        <is>
          <t>Outstanding at ending</t>
        </is>
      </c>
      <c r="B10" s="8" t="n">
        <v>0.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24" customWidth="1" min="2" max="2"/>
  </cols>
  <sheetData>
    <row r="1">
      <c r="A1" s="1" t="inlineStr">
        <is>
          <t>STOCK OPTIONS AND WARRANTS (Details 5)</t>
        </is>
      </c>
      <c r="B1" s="2" t="inlineStr">
        <is>
          <t>Mar. 31, 2021$ / shares</t>
        </is>
      </c>
    </row>
    <row r="2">
      <c r="A2" s="4" t="inlineStr">
        <is>
          <t>Warrant term</t>
        </is>
      </c>
      <c r="B2" s="4" t="inlineStr">
        <is>
          <t>10 years</t>
        </is>
      </c>
    </row>
    <row r="3">
      <c r="A3" s="4" t="inlineStr">
        <is>
          <t>Risk Free Interest Rate [Member]</t>
        </is>
      </c>
    </row>
    <row r="4">
      <c r="A4" s="4" t="inlineStr">
        <is>
          <t>Warrants outstanding, measurement input</t>
        </is>
      </c>
      <c r="B4" s="9" t="n">
        <v>2.08</v>
      </c>
    </row>
    <row r="5">
      <c r="A5" s="4" t="inlineStr">
        <is>
          <t>Expected Stock Volatility [Member]</t>
        </is>
      </c>
    </row>
    <row r="6">
      <c r="A6" s="4" t="inlineStr">
        <is>
          <t>Warrants outstanding, measurement input</t>
        </is>
      </c>
      <c r="B6" s="9" t="n">
        <v>45.49</v>
      </c>
    </row>
    <row r="7">
      <c r="A7" s="4" t="inlineStr">
        <is>
          <t>Expected Dividend Yield [Member]</t>
        </is>
      </c>
    </row>
    <row r="8">
      <c r="A8" s="4" t="inlineStr">
        <is>
          <t>Warrants outstanding, measurement input</t>
        </is>
      </c>
      <c r="B8" s="5" t="n">
        <v>0</v>
      </c>
    </row>
    <row r="9">
      <c r="A9" s="4" t="inlineStr">
        <is>
          <t>Warrant [Member]</t>
        </is>
      </c>
    </row>
    <row r="10">
      <c r="A10" s="4" t="inlineStr">
        <is>
          <t>Weighted average fair value of warrants granted</t>
        </is>
      </c>
      <c r="B10" s="8" t="n">
        <v>0.5</v>
      </c>
    </row>
    <row r="11">
      <c r="A11" s="4" t="inlineStr">
        <is>
          <t>Warrant term</t>
        </is>
      </c>
      <c r="B11" s="4" t="inlineStr">
        <is>
          <t>3 years</t>
        </is>
      </c>
    </row>
    <row r="12">
      <c r="A12" s="4" t="inlineStr">
        <is>
          <t>Warrant [Member] | Risk Free Interest Rate [Member]</t>
        </is>
      </c>
    </row>
    <row r="13">
      <c r="A13" s="4" t="inlineStr">
        <is>
          <t>Warrants outstanding, measurement input</t>
        </is>
      </c>
      <c r="B13" s="9" t="n">
        <v>0.22</v>
      </c>
    </row>
    <row r="14">
      <c r="A14" s="4" t="inlineStr">
        <is>
          <t>Warrant [Member] | Expected Stock Volatility [Member]</t>
        </is>
      </c>
    </row>
    <row r="15">
      <c r="A15" s="4" t="inlineStr">
        <is>
          <t>Warrants outstanding, measurement input</t>
        </is>
      </c>
      <c r="B15" s="9" t="n">
        <v>61.43</v>
      </c>
    </row>
    <row r="16">
      <c r="A16" s="4" t="inlineStr">
        <is>
          <t>Warrant [Member] | Expected Dividend Yield [Member]</t>
        </is>
      </c>
    </row>
    <row r="17">
      <c r="A17" s="4" t="inlineStr">
        <is>
          <t>Warrants outstanding, measurement input</t>
        </is>
      </c>
      <c r="B17" s="5" t="n">
        <v>0</v>
      </c>
    </row>
    <row r="18">
      <c r="A18" s="4" t="inlineStr">
        <is>
          <t>Warrant [Member] | Forfeiture Rate [Member]</t>
        </is>
      </c>
    </row>
    <row r="19">
      <c r="A19" s="4" t="inlineStr">
        <is>
          <t>Warrants outstanding, measurement input</t>
        </is>
      </c>
      <c r="B19"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 OPTIONS AND WARRANTS (Details Narrative) - USD ($)</t>
        </is>
      </c>
      <c r="B1" s="2" t="inlineStr">
        <is>
          <t>Mar. 11, 2020</t>
        </is>
      </c>
      <c r="C1" s="2" t="inlineStr">
        <is>
          <t>Mar. 31, 2021</t>
        </is>
      </c>
      <c r="D1" s="2" t="inlineStr">
        <is>
          <t>Mar. 31, 2021</t>
        </is>
      </c>
      <c r="E1" s="2" t="inlineStr">
        <is>
          <t>Mar. 31, 2020</t>
        </is>
      </c>
      <c r="F1" s="2" t="inlineStr">
        <is>
          <t>Dec. 31, 2021</t>
        </is>
      </c>
      <c r="G1" s="2" t="inlineStr">
        <is>
          <t>Dec. 31, 2020</t>
        </is>
      </c>
    </row>
    <row r="2">
      <c r="A2" s="4" t="inlineStr">
        <is>
          <t>Stock-based compensation expense</t>
        </is>
      </c>
      <c r="D2" s="6" t="n">
        <v>5419800</v>
      </c>
      <c r="E2" s="6" t="n">
        <v>0</v>
      </c>
    </row>
    <row r="3">
      <c r="A3" s="4" t="inlineStr">
        <is>
          <t>Liabilities owed</t>
        </is>
      </c>
      <c r="C3" s="6" t="n">
        <v>5699962</v>
      </c>
      <c r="D3" s="5" t="n">
        <v>5699962</v>
      </c>
      <c r="G3" s="6" t="n">
        <v>5964500</v>
      </c>
    </row>
    <row r="4">
      <c r="A4" s="4" t="inlineStr">
        <is>
          <t>Total loan amount to be converted</t>
        </is>
      </c>
      <c r="B4" s="6" t="n">
        <v>180000</v>
      </c>
    </row>
    <row r="5">
      <c r="A5" s="4" t="inlineStr">
        <is>
          <t>Related party note</t>
        </is>
      </c>
      <c r="E5" s="5" t="n">
        <v>180000</v>
      </c>
    </row>
    <row r="6">
      <c r="A6" s="4" t="inlineStr">
        <is>
          <t>Accrued interest</t>
        </is>
      </c>
      <c r="E6" s="5" t="n">
        <v>3842</v>
      </c>
    </row>
    <row r="7">
      <c r="A7" s="4" t="inlineStr">
        <is>
          <t>Description of assumption of debt and accrued interest</t>
        </is>
      </c>
      <c r="B7" s="4" t="inlineStr">
        <is>
          <t>the Company issued 2,666,667 warrants valued at $702,219 to retire the $180,000 debt and $5,563 of accrued liabilities</t>
        </is>
      </c>
    </row>
    <row r="8">
      <c r="A8" s="4" t="inlineStr">
        <is>
          <t>Additional debt discount</t>
        </is>
      </c>
      <c r="D8" s="6" t="n">
        <v>43654</v>
      </c>
      <c r="E8" s="6" t="n">
        <v>36949</v>
      </c>
      <c r="G8" s="6" t="n">
        <v>36949</v>
      </c>
    </row>
    <row r="9">
      <c r="A9" s="4" t="inlineStr">
        <is>
          <t>Grants</t>
        </is>
      </c>
      <c r="D9" s="5" t="n">
        <v>8470216</v>
      </c>
    </row>
    <row r="10">
      <c r="A10" s="4" t="inlineStr">
        <is>
          <t>Senior Secured Convertible Promissory Debentures [Member]</t>
        </is>
      </c>
    </row>
    <row r="11">
      <c r="A11" s="4" t="inlineStr">
        <is>
          <t>Number of warrants issued</t>
        </is>
      </c>
      <c r="D11" s="5" t="n">
        <v>87500</v>
      </c>
      <c r="E11" s="5" t="n">
        <v>68182</v>
      </c>
    </row>
    <row r="12">
      <c r="A12" s="4" t="inlineStr">
        <is>
          <t>Value of warrants issued</t>
        </is>
      </c>
      <c r="D12" s="6" t="n">
        <v>350000</v>
      </c>
      <c r="E12" s="6" t="n">
        <v>750000</v>
      </c>
    </row>
    <row r="13">
      <c r="A13" s="4" t="inlineStr">
        <is>
          <t>Warrant [Member]</t>
        </is>
      </c>
    </row>
    <row r="14">
      <c r="A14" s="4" t="inlineStr">
        <is>
          <t>Number of warrants issued</t>
        </is>
      </c>
      <c r="B14" s="5" t="n">
        <v>2666667</v>
      </c>
    </row>
    <row r="15">
      <c r="A15" s="4" t="inlineStr">
        <is>
          <t>Relative fair value of warrant</t>
        </is>
      </c>
      <c r="B15" s="6" t="n">
        <v>702219</v>
      </c>
    </row>
    <row r="16">
      <c r="A16" s="4" t="inlineStr">
        <is>
          <t>Warrant [Member] | Consultant [Member]</t>
        </is>
      </c>
    </row>
    <row r="17">
      <c r="A17" s="4" t="inlineStr">
        <is>
          <t>Number of warrants issued</t>
        </is>
      </c>
      <c r="E17" s="5" t="n">
        <v>300000</v>
      </c>
    </row>
    <row r="18">
      <c r="A18" s="4" t="inlineStr">
        <is>
          <t>Value of warrants issued</t>
        </is>
      </c>
      <c r="E18" s="6" t="n">
        <v>492000</v>
      </c>
    </row>
    <row r="19">
      <c r="A19" s="4" t="inlineStr">
        <is>
          <t>Stock Options [Member]</t>
        </is>
      </c>
    </row>
    <row r="20">
      <c r="A20" s="4" t="inlineStr">
        <is>
          <t>Stock price (in dollars per share)</t>
        </is>
      </c>
      <c r="C20" s="8" t="n">
        <v>2.9</v>
      </c>
      <c r="D20" s="8" t="n">
        <v>2.9</v>
      </c>
    </row>
    <row r="21">
      <c r="A21" s="4" t="inlineStr">
        <is>
          <t>Number of options issued</t>
        </is>
      </c>
      <c r="D21" s="5" t="n">
        <v>8470216</v>
      </c>
    </row>
    <row r="22">
      <c r="A22" s="4" t="inlineStr">
        <is>
          <t>Price per option (in dollars per share)</t>
        </is>
      </c>
      <c r="D22" s="8" t="n">
        <v>2.11</v>
      </c>
    </row>
    <row r="23">
      <c r="A23" s="4" t="inlineStr">
        <is>
          <t>Share-based Payment Arrangement, Option [Member]</t>
        </is>
      </c>
    </row>
    <row r="24">
      <c r="A24" s="4" t="inlineStr">
        <is>
          <t>Stock-based compensation expense</t>
        </is>
      </c>
      <c r="D24" s="6" t="n">
        <v>5372</v>
      </c>
    </row>
    <row r="25">
      <c r="A25" s="4" t="inlineStr">
        <is>
          <t>2020 Equity Incentive Compensation Plan [Member]</t>
        </is>
      </c>
    </row>
    <row r="26">
      <c r="A26" s="4" t="inlineStr">
        <is>
          <t>Grants</t>
        </is>
      </c>
      <c r="F26" s="5" t="n">
        <v>8470216</v>
      </c>
    </row>
    <row r="27">
      <c r="A27" s="4" t="inlineStr">
        <is>
          <t>2020 Equity Incentive Compensation Plan [Member] | Employees and Non Employees [Member]</t>
        </is>
      </c>
    </row>
    <row r="28">
      <c r="A28" s="4" t="inlineStr">
        <is>
          <t>Grants</t>
        </is>
      </c>
      <c r="C28" s="5" t="n">
        <v>160452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Apr. 26, 2021</t>
        </is>
      </c>
      <c r="C1" s="2" t="inlineStr">
        <is>
          <t>Apr. 23, 2021</t>
        </is>
      </c>
      <c r="D1" s="2" t="inlineStr">
        <is>
          <t>Apr. 01, 2021</t>
        </is>
      </c>
      <c r="E1" s="2" t="inlineStr">
        <is>
          <t>Dec. 01, 2020</t>
        </is>
      </c>
      <c r="F1" s="2" t="inlineStr">
        <is>
          <t>Aug. 01, 2020</t>
        </is>
      </c>
      <c r="G1" s="2" t="inlineStr">
        <is>
          <t>Mar. 11, 2020</t>
        </is>
      </c>
      <c r="H1" s="2" t="inlineStr">
        <is>
          <t>Mar. 31, 2021</t>
        </is>
      </c>
      <c r="I1" s="2" t="inlineStr">
        <is>
          <t>Mar. 31, 2020</t>
        </is>
      </c>
      <c r="J1" s="2" t="inlineStr">
        <is>
          <t>Dec. 31, 2020</t>
        </is>
      </c>
    </row>
    <row r="2">
      <c r="A2" s="4" t="inlineStr">
        <is>
          <t>Aggregate exercise price</t>
        </is>
      </c>
      <c r="J2" s="6" t="n">
        <v>187500</v>
      </c>
    </row>
    <row r="3">
      <c r="A3" s="4" t="inlineStr">
        <is>
          <t>Exercise price (in dollars per share)</t>
        </is>
      </c>
      <c r="H3" s="8" t="n">
        <v>0.75</v>
      </c>
      <c r="J3" s="8" t="n">
        <v>0.73</v>
      </c>
    </row>
    <row r="4">
      <c r="A4" s="4" t="inlineStr">
        <is>
          <t>Accrued interest</t>
        </is>
      </c>
      <c r="H4" s="6" t="n">
        <v>34797</v>
      </c>
      <c r="J4" s="6" t="n">
        <v>59818</v>
      </c>
    </row>
    <row r="5">
      <c r="A5" s="4" t="inlineStr">
        <is>
          <t>Total loan amount to be converted</t>
        </is>
      </c>
      <c r="G5" s="6" t="n">
        <v>180000</v>
      </c>
    </row>
    <row r="6">
      <c r="A6" s="4" t="inlineStr">
        <is>
          <t>Shares to be issued for loan conversion</t>
        </is>
      </c>
      <c r="H6" s="5" t="n">
        <v>1003618</v>
      </c>
    </row>
    <row r="7">
      <c r="A7" s="4" t="inlineStr">
        <is>
          <t>Value of loan conversion</t>
        </is>
      </c>
      <c r="H7" s="6" t="n">
        <v>376356</v>
      </c>
    </row>
    <row r="8">
      <c r="A8" s="4" t="inlineStr">
        <is>
          <t>Share Purchase Agreement [Member] | Restricted Common Stock [Member] | Accredited Investors [Member]</t>
        </is>
      </c>
    </row>
    <row r="9">
      <c r="A9" s="4" t="inlineStr">
        <is>
          <t>Aggregate offering amount</t>
        </is>
      </c>
      <c r="F9" s="6" t="n">
        <v>7600000</v>
      </c>
    </row>
    <row r="10">
      <c r="A10" s="4" t="inlineStr">
        <is>
          <t>Restriction perion on resale of shares</t>
        </is>
      </c>
      <c r="F10" s="4" t="inlineStr">
        <is>
          <t>365 days</t>
        </is>
      </c>
    </row>
    <row r="11">
      <c r="A11" s="4" t="inlineStr">
        <is>
          <t>Shares to be issued for loan conversion</t>
        </is>
      </c>
      <c r="F11" s="9" t="n">
        <v>1.25</v>
      </c>
    </row>
    <row r="12">
      <c r="A12" s="4" t="inlineStr">
        <is>
          <t>Senior Secured Convertible Promissory Debentures [Member]</t>
        </is>
      </c>
    </row>
    <row r="13">
      <c r="A13" s="4" t="inlineStr">
        <is>
          <t>Number of warrants issued</t>
        </is>
      </c>
      <c r="H13" s="5" t="n">
        <v>87500</v>
      </c>
      <c r="I13" s="5" t="n">
        <v>68182</v>
      </c>
    </row>
    <row r="14">
      <c r="A14" s="4" t="inlineStr">
        <is>
          <t>Senior Secured Convertible Promissory Debentures [Member] | Private Placement [Member]</t>
        </is>
      </c>
    </row>
    <row r="15">
      <c r="A15" s="4" t="inlineStr">
        <is>
          <t>Debt face amount</t>
        </is>
      </c>
      <c r="E15" s="6" t="n">
        <v>3000000</v>
      </c>
    </row>
    <row r="16">
      <c r="A16" s="4" t="inlineStr">
        <is>
          <t>Minimum subscription amount</t>
        </is>
      </c>
      <c r="E16" s="5" t="n">
        <v>250000</v>
      </c>
    </row>
    <row r="17">
      <c r="A17" s="4" t="inlineStr">
        <is>
          <t>Aggregate exercise price</t>
        </is>
      </c>
      <c r="E17" s="6" t="n">
        <v>750000</v>
      </c>
    </row>
    <row r="18">
      <c r="A18" s="4" t="inlineStr">
        <is>
          <t>Number of aggregate exercisable warrant shares</t>
        </is>
      </c>
      <c r="E18" s="5" t="n">
        <v>272727</v>
      </c>
    </row>
    <row r="19">
      <c r="A19" s="4" t="inlineStr">
        <is>
          <t>Paycheck Protection Program, CARES Act Loan [Member]</t>
        </is>
      </c>
    </row>
    <row r="20">
      <c r="A20" s="4" t="inlineStr">
        <is>
          <t>Proceeds from loans</t>
        </is>
      </c>
      <c r="B20" s="6" t="n">
        <v>486638</v>
      </c>
    </row>
    <row r="21">
      <c r="A21" s="4" t="inlineStr">
        <is>
          <t>Subsequent Event [Member] | Warrant [Member]</t>
        </is>
      </c>
    </row>
    <row r="22">
      <c r="A22" s="4" t="inlineStr">
        <is>
          <t>Number of warrants issued</t>
        </is>
      </c>
      <c r="C22" s="5" t="n">
        <v>50000</v>
      </c>
    </row>
    <row r="23">
      <c r="A23" s="4" t="inlineStr">
        <is>
          <t>Subsequent Event [Member] | Senior Secured Convertible Promissory Debentures [Member]</t>
        </is>
      </c>
    </row>
    <row r="24">
      <c r="A24" s="4" t="inlineStr">
        <is>
          <t>Debt face amount</t>
        </is>
      </c>
      <c r="D24" s="6" t="n">
        <v>800000</v>
      </c>
    </row>
    <row r="25">
      <c r="A25" s="4" t="inlineStr">
        <is>
          <t>Number of warrants issued to purchase common stock</t>
        </is>
      </c>
      <c r="D25" s="5" t="n">
        <v>72727</v>
      </c>
    </row>
    <row r="26">
      <c r="A26" s="4" t="inlineStr">
        <is>
          <t>Exercise price (in dollars per share)</t>
        </is>
      </c>
      <c r="D26" s="8" t="n">
        <v>2.75</v>
      </c>
    </row>
    <row r="27">
      <c r="A27" s="4" t="inlineStr">
        <is>
          <t>Subsequent Event [Member] | EON Media Group [Member]</t>
        </is>
      </c>
    </row>
    <row r="28">
      <c r="A28" s="4" t="inlineStr">
        <is>
          <t>Percentage of voting interests acquired</t>
        </is>
      </c>
      <c r="B28" s="4" t="inlineStr">
        <is>
          <t>80.00%</t>
        </is>
      </c>
    </row>
    <row r="29">
      <c r="A29" s="4" t="inlineStr">
        <is>
          <t>Payments to Acquire Businesses, Gross</t>
        </is>
      </c>
      <c r="B29" s="6" t="n">
        <v>750000</v>
      </c>
    </row>
    <row r="30">
      <c r="A30" s="4" t="inlineStr">
        <is>
          <t>Business acquisition, number of shares issued</t>
        </is>
      </c>
      <c r="B30" s="5" t="n">
        <v>20034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 xml:space="preserve">NOTE 1 – BUSINESS Loop Media, Inc. (the “Company”; formerly Interlink Plus, Inc.) is a Nevada corporation. The Company was incorporated under the laws of the State of Nevada on May 11, 2015. On February 5, 2020, the Company and the Company’s wholly owned subsidiary, Loop Media Acquisition, Inc. (“Merger Sub”), a Delaware corporation, closed the Agreement and Plan of Merger (the “Merger Agreement”) with Loop Media, Inc. (“Loop”), a Delaware corporation. Pursuant to the Merger Agreement, Merger Sub merged with and into Loop with Loop as surviving entity and becoming a wholly-owned subsidiary of the Company (the “Merger”). Pursuant to the Merger Agreement, the Company acquired 100% of the outstanding shares of Loop in exchange for 152,823,970 shares of the Company’s common stock at an exchange ratio of 1:1. Loop was incorporated on May 18, 2016 under the laws of the State of Delaware. In connection with the Merger, on February 6, 2020, the Company entered into a Purchase Agreement (the “Asset Purchase Agreement”) with Zixiao Chen (“Buyer”) for the sale of assets relating to the Company’s two major business segments: travel agency assistance services and convention services (collectively referred as, the “Business”). In consideration for the assets of the Business, Buyer transferred to the Company 2,000,000 shares of its common stock and agreed to assume and discharge any and all liabilities relating to the Business accruing up to the effective time of the Asset Purchase Agreement. The shares were retired and restored to the status of authorized and unissued shares. On January 24, 2020 Loop merged ScreenPlay, Inc., a state of Washington corporation, with and into Loop. The certificate of merger was issued by the State of Washington on January 24, 2020 and the certificate of ownership and merger was issued by the State of Delaware on January 24, 2020. For accounting purposes, Loop was the surviving entity. The transaction was accounted for as a recapitalization of Loop pursuant to which Loop was treated as the accounting acquirer, surviving and continuing entity although the Company is the legal acquirer. The Company did not recognize goodwill or any intangible assets in connection with the Merger. Accordingly, the Company’s historical financial statements are those of Loop and its wholly-owned subsidiary, ScreenPlay, immediately following the consummation of this reverse merger transaction. On June 8, 2020, a 1 for 1.5 reverse stock split of the Company’s common stock became effective. All share and per share information in the accompanying condensed consolidated financial statements and footnotes has been retroactively adjusted for the effects of the reverse split for all periods presented. ​ Going Concern and Management’s Plans As of March 31, 2021, the Company reported a cash balance of $1,101,480 and an accumulated deficit of $49,791,259. During the three months ended March 31, 2021, the Company used net cash in operating activities of $2,023,867. The Company has incurred net losses since inception. These conditions raise substantial doubt about the Company’s ability to continue as a going concern within one year from the issuance date of these unaudited condensed consolidated financial statements. The Company’s primary source of operating funds since inception has been cash proceeds from debt and equity financing transactions. The ability of the Company to continue as a going concern is dependent upon its ability to generate sufficient revenue and its ability to raise additional funds by way of its debt and equity financing efforts. The accompanying unaudited condensed consolidated financial statements have been prepared on a going concern basis, which contemplates the realization of assets and the satisfaction of liabilities in the normal course of business. These unaudited condensed consolidated financial statements do not include any adjustments relating to the recovery of the recorded assets or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equity and/or debt raises. Should the Company be unable to raise adequate funds, certain aspects of the on-going and strategic plans may require modification. Management is in the process of identifying sources of capital via strategic partnerships, debt refinancing and equity investments through one or more private placements. ​ The spread of a novel strain of coronavirus (COVID-19) around the world in the first half of 2020 has caused significant volatility in U.S. and international markets. While the pandemic could ultimately lead to a material adverse impact on the business, results of operations and financial condition of the Company, at the time of issuance, the extent of the impact is uncertain. Due to the rapid development and fluidity of this situation, the magnitude and duration of the pandemic and its impact on the Company's future operations and liquidity is uncertain as of the date of filing this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Interim Financial Statements The following (a) condensed consolidated balance sheet as of December 31, 2020, which has been derived from audited financial statements, and (b) the unaudited condensed consolidated interim financial statements of the Company for the three months ended March 31, 2021, have been prepared in accordance with accounting principles generally accepted in the United States ("US GAAP") for interim financial information and the instructions to Form 10-Q and Rule 8-03 of Regulation S-X of the Securities Act of 1933.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1 are not necessarily indicative of results that may be expected for the year ending December 31, 2021. These unaudited condensed consolidated financial statements should be read in conjunction with the audited consolidated financial statements and notes thereto for the year ended December 31, 2020 included in the Company’s Annual Report on Form 10-K filed with the Securities and Exchange Commission ("SEC") on April 15, 2021. Basis of P resentation and Principles of Consolidation The unaudited condensed ​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fair value of intangible assets, recoverability of license content assets, and useful lives of assets. ​ Concentration of Credit Risk The Company grants credit in the normal course of business to its customers. Periodically, the Company reviews past due accounts and makes decisions about future credit on a customer by customer basis. Credit risk is the risk that one party to a financial instrument will cause a loss for the other party by failing to discharge an obligation. The Company’s concentration of credit risk was not significant as of March 31, 2021 and December 31, 2020. ​ License Content Asset ​ On January 1, 2020, the Company adopted the guidance in Accounting Standards Update (“ASU”) 2019-02, Entertainment—Films—Other Assets—Film Costs (Subtopic 926-20) and Entertainment—Broadcasters—Intangibles—Goodwill and Other (Subtopic 920-350): Improvements to Accounting for Costs of Films and License Agreements for Program Materials ​ Equity method investments The Company accounts for investments in unconsolidated entities under the equity method of accounting if it could exercise significant influence over the operating and financial policies of an entity but does not have a controlling financial interest.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are reported under the line-item captioned equity method investment income in our condensed consolidated statements of operations. The carrying value of our equity method investments is reported in equity method investments in the condensed consolidated balance sheets. The Company’s equity method investments are reported at cost and adjusted each period for the Company’s share of the investee’s income or loss and dividend paid, if any. The Company assesses investments for impairment whenever events or changes in circumstances indicate that the carrying value of an investment may not be recoverable. ​ Fair Value of Financial Instruments The Company determines the fair value of its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the Company’s financial instruments, including cash, accounts receivable, deposits, short-term portion of notes receivable and notes payable, and current liabilities approximate fair value due to their short-term nature. The Company does not have financial assets or liabilities that are required under US GAAP to be measured at fair value on a recurring basis. The Company has not elected to use fair value measurement option for any assets or liabilities for which fair value measurement is not presently required. The Company records assets and liabilities at fair value on nonrecurring basis as required by US GAAP. Assets recognized or disclosed at fair value in the condensed ​ Net Loss per Share The Company accounts for net loss per share in accordance with Accounting Standards Codification (“ASC”) AS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March 31, 2021 and 2020, respectively, because their inclusion would have been anti-dilutive. ​ ​ ​ ​ ​ ​ March 31, March 31, ​ ​ 2021 ​ 2020 Options to purchase common stock 16,782,523 5,812,307 Warrants to purchase common stock 8,673,058 8,217,376 Series A preferred stock 3,066,700 3,066,700 Series B preferred stock 20,000,000 20,000,000 Convertible debentures 6,062,845 6,670,602 Total common stock equivalents 54,585,126 43,766,985 ​ Application of New Accounting Standards In December 2019, the FASB issued ASU 2019-12, Income Taxes (Topic 740): Simplifying the Accounting for Income Taxes condensed ​ Recent Accounting Pronouncements In September 2016, the FASB issued ASU 2016-13, Financial Instruments - Credit Losses (Topic 326): Measurement of Credit Losses on Financial Instruments. condensed condensed In August 2020, the FASB issued ASU 2020-06, Debt – Debt with Conversion and Other Options (Subtopic 470-20) and Derivatives and Hedging – Contracts in Entity’s Own Equity (Subtopic 815-40) conden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3 Months Ended</t>
        </is>
      </c>
    </row>
    <row r="2">
      <c r="B2" s="2" t="inlineStr">
        <is>
          <t>Mar. 31, 2021</t>
        </is>
      </c>
    </row>
    <row r="3">
      <c r="A3" s="3" t="inlineStr">
        <is>
          <t>Equity Method Investments and Joint Ventures [Abstract]</t>
        </is>
      </c>
    </row>
    <row r="4">
      <c r="A4" s="4" t="inlineStr">
        <is>
          <t>EQUITY INVESTMENTS</t>
        </is>
      </c>
      <c r="B4" s="4" t="inlineStr">
        <is>
          <t>NOTE 3 – EQUITY INVESTMENT Equity investment in EON Media Group On December 1, 2020, the Company acquired from Ithaca EMG Holdco LLC (Ithaca) 1,350 ordinary shares and 1,084 preference shares issued by EON Media Group Pte. Ltd (EON Media Group). The transaction resulted in Company acquiring a 20% equity interest in EON Media Group, a privately held company incorporated in Republic of Singapore. As a result of transaction, Ithaca became a stockholder of the Company and its executives will serve as advisors providing input on strategic focus and growth initiatives. EON Media Group is an entertainment company focused on producing syndicated content and providing specialist entertainment advisory and agency services for music festival, brands, and artists. The purchase price consideration for the acquired shares consisted of $750,000 in cash and 454,463 shares of the Company’s common stock valued at $863,480. See Subsequent Event Note 17 for information on 100% acquisition of EON Media Group. The carrying value of the investment as of December 31, 2020 was $1,613,479; and was $1,649,643 higher than its interest in the investee’s underlying net assets. This basis difference of $1,649,643 relates to goodwill recognized upon acquisition of the Company’s interest in Eon Media Group. This goodwill is not amortized. The Company recognized equity method investment income of $1,551 for the three months ended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8:15:13Z</dcterms:created>
  <dcterms:modified xmlns:dcterms="http://purl.org/dc/terms/" xmlns:xsi="http://www.w3.org/2001/XMLSchema-instance" xsi:type="dcterms:W3CDTF">2021-05-12T18:15:13Z</dcterms:modified>
</cp:coreProperties>
</file>